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ORGANIZATION AND BACKG" sheetId="7" state="visible" r:id="rId7"/>
    <sheet xmlns:r="http://schemas.openxmlformats.org/officeDocument/2006/relationships" name="NOTE 2 - GOING CONCERN UNCERTAI" sheetId="8" state="visible" r:id="rId8"/>
    <sheet xmlns:r="http://schemas.openxmlformats.org/officeDocument/2006/relationships" name="NOTE 3 - SUMMARY OF SIGNIFICANT" sheetId="9" state="visible" r:id="rId9"/>
    <sheet xmlns:r="http://schemas.openxmlformats.org/officeDocument/2006/relationships" name="NOTE 4 - AMOUNT DUE FROM A RELA" sheetId="10" state="visible" r:id="rId10"/>
    <sheet xmlns:r="http://schemas.openxmlformats.org/officeDocument/2006/relationships" name="NOTE 5 - DEPOSITS AND PREPAYMEN" sheetId="11" state="visible" r:id="rId11"/>
    <sheet xmlns:r="http://schemas.openxmlformats.org/officeDocument/2006/relationships" name="NOTE 6 - DAYUAN GOLD MINING PRO" sheetId="12" state="visible" r:id="rId12"/>
    <sheet xmlns:r="http://schemas.openxmlformats.org/officeDocument/2006/relationships" name="NOTE 7 - PROPERTY, PLANT AND EQ" sheetId="13" state="visible" r:id="rId13"/>
    <sheet xmlns:r="http://schemas.openxmlformats.org/officeDocument/2006/relationships" name="NOTE 8 - LOANS PAYABLE, UNSECUR" sheetId="14" state="visible" r:id="rId14"/>
    <sheet xmlns:r="http://schemas.openxmlformats.org/officeDocument/2006/relationships" name="NOTE 9 - NOTES PAYABLE, RELATED" sheetId="15" state="visible" r:id="rId15"/>
    <sheet xmlns:r="http://schemas.openxmlformats.org/officeDocument/2006/relationships" name="NOTE 10 - ACCRUED LIABILITIES A" sheetId="16" state="visible" r:id="rId16"/>
    <sheet xmlns:r="http://schemas.openxmlformats.org/officeDocument/2006/relationships" name="NOTE 11 - STOCKHOLDERS' EQUITY" sheetId="17" state="visible" r:id="rId17"/>
    <sheet xmlns:r="http://schemas.openxmlformats.org/officeDocument/2006/relationships" name="NOTE 12 - INCOME TAXES" sheetId="18" state="visible" r:id="rId18"/>
    <sheet xmlns:r="http://schemas.openxmlformats.org/officeDocument/2006/relationships" name="NOTE 13 - NET LOSS PER SHARE" sheetId="19" state="visible" r:id="rId19"/>
    <sheet xmlns:r="http://schemas.openxmlformats.org/officeDocument/2006/relationships" name="NOTE 14 - CHINA CONTRIBUTION PL" sheetId="20" state="visible" r:id="rId20"/>
    <sheet xmlns:r="http://schemas.openxmlformats.org/officeDocument/2006/relationships" name="NOTE 15 - STATUTORY RESERVE" sheetId="21" state="visible" r:id="rId21"/>
    <sheet xmlns:r="http://schemas.openxmlformats.org/officeDocument/2006/relationships" name="NOTE 16 - CONCENTRATIONS OF RIS" sheetId="22" state="visible" r:id="rId22"/>
    <sheet xmlns:r="http://schemas.openxmlformats.org/officeDocument/2006/relationships" name="NOTE 17 - COMMITMENTS AND CONTI" sheetId="23" state="visible" r:id="rId23"/>
    <sheet xmlns:r="http://schemas.openxmlformats.org/officeDocument/2006/relationships" name="NOTE 18 - SUBSEQUENT EVENTS" sheetId="24" state="visible" r:id="rId24"/>
    <sheet xmlns:r="http://schemas.openxmlformats.org/officeDocument/2006/relationships" name="NOTE 3 - SUMMARY OF SIGNIFICA25" sheetId="25" state="visible" r:id="rId25"/>
    <sheet xmlns:r="http://schemas.openxmlformats.org/officeDocument/2006/relationships" name="NOTE 1 - ORGANIZATION AND BAC26" sheetId="26" state="visible" r:id="rId26"/>
    <sheet xmlns:r="http://schemas.openxmlformats.org/officeDocument/2006/relationships" name="NOTE 3 - SUMMARY OF SIGNIFICA27" sheetId="27" state="visible" r:id="rId27"/>
    <sheet xmlns:r="http://schemas.openxmlformats.org/officeDocument/2006/relationships" name="NOTE 5 - DEPOSITS AND PREPAYM28" sheetId="28" state="visible" r:id="rId28"/>
    <sheet xmlns:r="http://schemas.openxmlformats.org/officeDocument/2006/relationships" name="NOTE 6 - DAYUAN GOLD MINING P29" sheetId="29" state="visible" r:id="rId29"/>
    <sheet xmlns:r="http://schemas.openxmlformats.org/officeDocument/2006/relationships" name="NOTE 8 - LOANS PAYABLE, UNSEC30" sheetId="30" state="visible" r:id="rId30"/>
    <sheet xmlns:r="http://schemas.openxmlformats.org/officeDocument/2006/relationships" name="NOTE 7 - PROPERTY, PLANT AND 31" sheetId="31" state="visible" r:id="rId31"/>
    <sheet xmlns:r="http://schemas.openxmlformats.org/officeDocument/2006/relationships" name="NOTE 10 - ACCRUED LIABILITIES32" sheetId="32" state="visible" r:id="rId32"/>
    <sheet xmlns:r="http://schemas.openxmlformats.org/officeDocument/2006/relationships" name="NOTE 12 - INCOME TAXES (Tables)" sheetId="33" state="visible" r:id="rId33"/>
    <sheet xmlns:r="http://schemas.openxmlformats.org/officeDocument/2006/relationships" name="NOTE 13 - NET LOSS PER SHARE (T" sheetId="34" state="visible" r:id="rId34"/>
    <sheet xmlns:r="http://schemas.openxmlformats.org/officeDocument/2006/relationships" name="NOTE 17 - COMMITMENTS AND CON35" sheetId="35" state="visible" r:id="rId35"/>
    <sheet xmlns:r="http://schemas.openxmlformats.org/officeDocument/2006/relationships" name="NOTE 1 - ORGANIZATION AND BAC36" sheetId="36" state="visible" r:id="rId36"/>
    <sheet xmlns:r="http://schemas.openxmlformats.org/officeDocument/2006/relationships" name="NOTE 2 - GOING CONCERN UNCERT37" sheetId="37" state="visible" r:id="rId37"/>
    <sheet xmlns:r="http://schemas.openxmlformats.org/officeDocument/2006/relationships" name="NOTE 3 - SUMMARY OF SIGNIFICA38" sheetId="38" state="visible" r:id="rId38"/>
    <sheet xmlns:r="http://schemas.openxmlformats.org/officeDocument/2006/relationships" name="NOTE 3 - SUMMARY OF SIGNIFICA39" sheetId="39" state="visible" r:id="rId39"/>
    <sheet xmlns:r="http://schemas.openxmlformats.org/officeDocument/2006/relationships" name="NOTE 3 - SUMMARY OF SIGNIFICA40" sheetId="40" state="visible" r:id="rId40"/>
    <sheet xmlns:r="http://schemas.openxmlformats.org/officeDocument/2006/relationships" name="NOTE 5 - DEPOSITS AND PREPAYM41" sheetId="41" state="visible" r:id="rId41"/>
    <sheet xmlns:r="http://schemas.openxmlformats.org/officeDocument/2006/relationships" name="NOTE 6 - DAYUAN GOLD MINING P42" sheetId="42" state="visible" r:id="rId42"/>
    <sheet xmlns:r="http://schemas.openxmlformats.org/officeDocument/2006/relationships" name="NOTE 6 - DAYUAN GOLD MINING P43" sheetId="43" state="visible" r:id="rId43"/>
    <sheet xmlns:r="http://schemas.openxmlformats.org/officeDocument/2006/relationships" name="NOTE 7 - PROPERTY, PLANT AND 44" sheetId="44" state="visible" r:id="rId44"/>
    <sheet xmlns:r="http://schemas.openxmlformats.org/officeDocument/2006/relationships" name="NOTE 8 - LOANS PAYABLE, UNSEC45" sheetId="45" state="visible" r:id="rId45"/>
    <sheet xmlns:r="http://schemas.openxmlformats.org/officeDocument/2006/relationships" name="NOTE 9 - NOTES PAYABLE, RELAT46" sheetId="46" state="visible" r:id="rId46"/>
    <sheet xmlns:r="http://schemas.openxmlformats.org/officeDocument/2006/relationships" name="NOTE 10 - ACCRUED LIABILITIES47" sheetId="47" state="visible" r:id="rId47"/>
    <sheet xmlns:r="http://schemas.openxmlformats.org/officeDocument/2006/relationships" name="NOTE 11 - STOCKHOLDERS' EQUITY " sheetId="48" state="visible" r:id="rId48"/>
    <sheet xmlns:r="http://schemas.openxmlformats.org/officeDocument/2006/relationships" name="NOTE 12 - INCOME TAXES - Foreig" sheetId="49" state="visible" r:id="rId49"/>
    <sheet xmlns:r="http://schemas.openxmlformats.org/officeDocument/2006/relationships" name="NOTE 12 - INCOME TAXES - The Pr" sheetId="50" state="visible" r:id="rId50"/>
    <sheet xmlns:r="http://schemas.openxmlformats.org/officeDocument/2006/relationships" name="NOTE 12 - INCOME TAXES - Reconc" sheetId="51" state="visible" r:id="rId51"/>
    <sheet xmlns:r="http://schemas.openxmlformats.org/officeDocument/2006/relationships" name="NOTE 12 - INCOME TAXES - Deferr" sheetId="52" state="visible" r:id="rId52"/>
    <sheet xmlns:r="http://schemas.openxmlformats.org/officeDocument/2006/relationships" name="NOTE 12 - INCOME TAXES (Details" sheetId="53" state="visible" r:id="rId53"/>
    <sheet xmlns:r="http://schemas.openxmlformats.org/officeDocument/2006/relationships" name="NOTE 13 - NET LOSS PER SHARE (D" sheetId="54" state="visible" r:id="rId54"/>
    <sheet xmlns:r="http://schemas.openxmlformats.org/officeDocument/2006/relationships" name="NOTE 14 - CHINA CONTRIBUTION 55" sheetId="55" state="visible" r:id="rId55"/>
    <sheet xmlns:r="http://schemas.openxmlformats.org/officeDocument/2006/relationships" name="NOTE 15 - STATUTORY RESERVE (De" sheetId="56" state="visible" r:id="rId56"/>
    <sheet xmlns:r="http://schemas.openxmlformats.org/officeDocument/2006/relationships" name="NOTE 17 - COMMITMENTS AND CON57" sheetId="57" state="visible" r:id="rId57"/>
  </sheets>
  <definedNames/>
  <calcPr calcId="124519" fullCalcOnLoad="1"/>
</workbook>
</file>

<file path=xl/sharedStrings.xml><?xml version="1.0" encoding="utf-8"?>
<sst xmlns="http://schemas.openxmlformats.org/spreadsheetml/2006/main" uniqueCount="429">
  <si>
    <t>Document and Entity Information - USD ($)</t>
  </si>
  <si>
    <t>12 Months Ended</t>
  </si>
  <si>
    <t>Dec. 31, 2016</t>
  </si>
  <si>
    <t>Mar. 31, 2017</t>
  </si>
  <si>
    <t>Document And Entity Information</t>
  </si>
  <si>
    <t>Entity Registrant Name</t>
  </si>
  <si>
    <t>China Shouguan Investment Holding Group Corp</t>
  </si>
  <si>
    <t>Document Type</t>
  </si>
  <si>
    <t>10-K</t>
  </si>
  <si>
    <t>Document Period End Date</t>
  </si>
  <si>
    <t>Dec.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Entity Public Float</t>
  </si>
  <si>
    <t>CONDENSED CONSOLIDATED BALANCE SHEETS - USD ($)</t>
  </si>
  <si>
    <t>Dec. 31, 2015</t>
  </si>
  <si>
    <t>Current assets:</t>
  </si>
  <si>
    <t>Cash and cash equivalents</t>
  </si>
  <si>
    <t>Accounts receivable</t>
  </si>
  <si>
    <t>Amount due from a related party</t>
  </si>
  <si>
    <t>Deposits and prepayments</t>
  </si>
  <si>
    <t>Prepaid mining rights, current</t>
  </si>
  <si>
    <t>Total current assets</t>
  </si>
  <si>
    <t>Non-current assets:</t>
  </si>
  <si>
    <t>Prepaid mining rights, non-current</t>
  </si>
  <si>
    <t>Property, plant and equipment, net</t>
  </si>
  <si>
    <t>TOTAL ASSETS</t>
  </si>
  <si>
    <t>Current liabilities:</t>
  </si>
  <si>
    <t>Accounts payable</t>
  </si>
  <si>
    <t>Loans payable, unsecured</t>
  </si>
  <si>
    <t>Note payable, related party</t>
  </si>
  <si>
    <t>Accrued liabilities and other payable</t>
  </si>
  <si>
    <t>Total current liabilities</t>
  </si>
  <si>
    <t>Long-term liabilities:</t>
  </si>
  <si>
    <t>Notes payable, related party</t>
  </si>
  <si>
    <t>Total long-term liabilities</t>
  </si>
  <si>
    <t>Total liabilities</t>
  </si>
  <si>
    <t>Stockholders' equity:</t>
  </si>
  <si>
    <t>Common stock, $0.0001 par value; 300,000,000 shares authorized; 115,000,000 and 115,000,000 shares issued and outstanding, respectively</t>
  </si>
  <si>
    <t>Additional paid-in capital</t>
  </si>
  <si>
    <t>Subscription receivables</t>
  </si>
  <si>
    <t>Statutory reserve</t>
  </si>
  <si>
    <t>Accumulated other comprehensive income</t>
  </si>
  <si>
    <t>Accumulated deficit</t>
  </si>
  <si>
    <t>Total stockholders' equity</t>
  </si>
  <si>
    <t>TOTAL LIABILITIES AND STOCKHOLDERS' EQUITY</t>
  </si>
  <si>
    <t>CONDENSED CONSOLIDATED BALANCE SHEETS (Parenthetical) - $ / shares</t>
  </si>
  <si>
    <t>Assets [Abstract]</t>
  </si>
  <si>
    <t>Common Stock, par value</t>
  </si>
  <si>
    <t>Common Stock, shares authorized</t>
  </si>
  <si>
    <t>Common Stock, shares issued</t>
  </si>
  <si>
    <t>Common Stock, shares outstanding</t>
  </si>
  <si>
    <t>CONDENSED CONSOLIDATED STATEMENTS OF OPERATIONS AND COMPREHENSIVE INCOME (Unaudited) - USD ($)</t>
  </si>
  <si>
    <t>Revenue, Net [Abstract]</t>
  </si>
  <si>
    <t>Revenues, net</t>
  </si>
  <si>
    <t>Cost of revenue</t>
  </si>
  <si>
    <t>Mining operating cost</t>
  </si>
  <si>
    <t>Mining related depreciation and amortization</t>
  </si>
  <si>
    <t>Total cost of revenue</t>
  </si>
  <si>
    <t>Gross loss</t>
  </si>
  <si>
    <t>Operating expenses:</t>
  </si>
  <si>
    <t>General and administrative</t>
  </si>
  <si>
    <t>Total operating expenses</t>
  </si>
  <si>
    <t>Loss from operations</t>
  </si>
  <si>
    <t>Other income (expense):</t>
  </si>
  <si>
    <t>Interest expense</t>
  </si>
  <si>
    <t>Interest income</t>
  </si>
  <si>
    <t>Loss before income taxes</t>
  </si>
  <si>
    <t>Income tax expense</t>
  </si>
  <si>
    <t>NET LOSS</t>
  </si>
  <si>
    <t>Other comprehensive income:</t>
  </si>
  <si>
    <t>Foreign currency translation (loss) gain</t>
  </si>
  <si>
    <t>COMPREHENSIVE LOSS</t>
  </si>
  <si>
    <t>Net loss per share - Basic and diluted</t>
  </si>
  <si>
    <t>$ (.05)</t>
  </si>
  <si>
    <t>$ (.03)</t>
  </si>
  <si>
    <t>Weighted average common shares outstanding</t>
  </si>
  <si>
    <t>CONDENSED CONSOLIDATED STATEMENTS OF CASH FLOWS (Unaudited) - USD ($)</t>
  </si>
  <si>
    <t>Cash flows from operating activities:</t>
  </si>
  <si>
    <t>Net loss for the year</t>
  </si>
  <si>
    <t>Adjustments to reconcile net loss to net cash provided by (used in) operating activities:</t>
  </si>
  <si>
    <t>Depreciation of property, plant and equipment</t>
  </si>
  <si>
    <t>Impairment loss on property, plant and equipment, prepaid mining rights and account receivable</t>
  </si>
  <si>
    <t>Amortization of prepaid mining right</t>
  </si>
  <si>
    <t>Changes in operating assets and liabilities:</t>
  </si>
  <si>
    <t>Net cash provided used in operating activities</t>
  </si>
  <si>
    <t>Cash flows from investing activities:</t>
  </si>
  <si>
    <t>Payments on leased mining rights</t>
  </si>
  <si>
    <t>Purchase of plant and equipment</t>
  </si>
  <si>
    <t>Net cash provided by (used in) investing activities</t>
  </si>
  <si>
    <t>Cash flows from financing activities:</t>
  </si>
  <si>
    <t>Proceeds from loans payable</t>
  </si>
  <si>
    <t>Repayment to loans payable</t>
  </si>
  <si>
    <t>Issuance of note to a related party</t>
  </si>
  <si>
    <t>Repayments to a related party</t>
  </si>
  <si>
    <t>Net cash provided by financing activities</t>
  </si>
  <si>
    <t>Effect of exchange rate changes on cash and cash equivalents</t>
  </si>
  <si>
    <t>NET CHANGE IN CASH AND CASH EQUIVALENTS</t>
  </si>
  <si>
    <t>CASH AND CASH EQUIVALENTS, BEGINNING OF YEAR</t>
  </si>
  <si>
    <t>CASH AND CASH EQUIVALENTS, END OF YEAR</t>
  </si>
  <si>
    <t>SUPPLEMENTAL DISCLOSURE OF CASH FLOW INFORMATION:</t>
  </si>
  <si>
    <t>Cash paid for income taxes</t>
  </si>
  <si>
    <t>Cash paid for interest</t>
  </si>
  <si>
    <t>CONDENSED CONSOLIDATED STATEMENT OF STOCKHOLDERS' EQUITY (Unaudited) - USD ($)</t>
  </si>
  <si>
    <t>Common Stock</t>
  </si>
  <si>
    <t>Additional Paid-In Capital</t>
  </si>
  <si>
    <t>Subscriptions Receivable</t>
  </si>
  <si>
    <t>StatutoryReserveMember</t>
  </si>
  <si>
    <t>Accumulated Other Comprehensive (loss) Income</t>
  </si>
  <si>
    <t>Accumulated Deficit</t>
  </si>
  <si>
    <t>Total</t>
  </si>
  <si>
    <t>Beginning Balance, Shares at Dec. 31, 2014</t>
  </si>
  <si>
    <t>Beginning Balance, Amount at Dec. 31, 2014</t>
  </si>
  <si>
    <t>Appropriation to statutory reserve</t>
  </si>
  <si>
    <t>Foreign currency translation adjustment</t>
  </si>
  <si>
    <t>Ending Balance, shares at Dec. 31, 2015</t>
  </si>
  <si>
    <t>Ending Balance, amount at Dec. 31, 2015</t>
  </si>
  <si>
    <t>Ending Balance, shares at Dec. 31, 2016</t>
  </si>
  <si>
    <t>Ending Balance, amount at Dec. 31, 2016</t>
  </si>
  <si>
    <t>NOTE 1 - ORGANIZATION AND BACKGROUND</t>
  </si>
  <si>
    <t>Organization, Consolidation and Presentation of Financial Statements [Abstract]</t>
  </si>
  <si>
    <t>1. ORGANIZATION AND BACKGROUND</t>
  </si>
  <si>
    <t xml:space="preserve">1. ORGANIZATION AND BACKGROUND China ShouGuan Investment Holding Group Corporation
(Formerly China ShouGuan Mining Corporation) (“CHSO” or “the Company”) was incorporated in the State of
Nevada on May 4, 2010. The Company, through its subsidiaries and variable
interest entities, is principally engaged in the project management of gold mining operations in China. As of December 31, 2016,
the Company ceased its mining operation in the Dayuan Gold Mine which is located in Shandong Province, the PRC. On November 2, 2016, the Company filed a Certificate
of Amendment to its Certificate of Incorporation and approved a name change from “China Shouguan Mining Corporation”
to “China Shouguan Investment Holding Group Corporation”. Business background The Company was founded by a number of professionals
and experts who specialize in mining technologies, mining resources management and financial and strategic management. The Company
focuses on existing gold mine projects in Shandong province of the PRC. These potential targets are mostly run with low productively
because of inadequate funds and primitive technologies. The Company positions to re-engineer and redevelop these gold mines through
transfer of advanced exploration and mining technologies, capital injection and effective management. The business model includes
sourcing of early stage gold mines with good profit potential, conducting feasibility studies to identify suitable projects, leasing
the suitable mining sites and facilities and managing the mining operations on these selected sites, with the goal of acquiring
the mine if the operations proved to be satisfactory under the Company’s criteria. Revenue is generated from the sales of non-refined
gold concentrates, which is the principal raw material used in gold smelting operation to produce gold bar or product. The Company
dig out chunks of mineral rocks from our mining site and undergoes a series of physical processes, including crushing, screening,
grinding and scanning to produce gold concentrates. All the above processes are outsourced to independent third party contractors
and the Company does not take possession of the mineral rocks during the whole processes. The Company only takes possession of
the gold concentrates when they are sold to smelters and the selling prices are determined from two factors, the amount of gold
in the gold concentrates and the price of gold at the date of sales. The amount of gold in the gold concentrates is determined
and agreed between the Company and the smelters whereas the selling price is determined according to the official gold price at
the time of sales as indicated by the Shanghai Gold Exchange (http://www.sge.sh, an entity governed by the PRC Government). Reorganization On June 23, 2010, the Company entered into
a stock exchange transaction with the shareholders of Bei Sheng Limited (“BSL”), whereby the Company issued 100,000,000
shares of common stock in exchange for 100% of the ownership interest in BSL, for the purpose of re-domiciling BSL as a Nevada
corporation in the United States. As a result of the share exchange transaction, BSL became a wholly-owned subsidiary of the Company.
Unless otherwise indicated, all references to the Company throughout the financial statements include the operations of BSL and
its subsidiaries and variable interest entities (“VIEs”). BSL was incorporated in the British Virgin
Islands (the “BVI”) on December 17, 2009 as a limited liability company with registered share capital of $50,000, divided
into 50,000 common shares of US$1 par value each, for the purpose of holding 100% equity interest in Golden Wide International
Limited (“ GWIL ”). GWIL was incorporated in the Hong Kong Special
Administrative Region (“Hong Kong”) on June 18, 2009 as a limited liability company with authorized share capital of
$10,000, divided into 10,000 ordinary shares of $0.13 (equivalent to Hong Kong Dollars (“HK$”) HK$1) par value each.
GWIL formed Shoujin Business Consulting (Shenzhen) Limited (“SBCL”) as a wholly foreign-owned enterprise under the
laws of the People’s Republic of China (the “PRC”) on April 23, 2010. SBCL has a registered capital of RMB100,000
and is principally engaged in the provision of business consulting service in the PRC. The Company, through SBCL entered into and
consummated certain contractual arrangements with Shenzhen Shouguan Investment Co., Ltd (“SSIC”), JinGuan and XinGuan
on May 15, 2010. As a result of these contractual arrangements, which obligates SBCL to absorb a majority of the risk of loss from
the activities of SSIC, JinGuan and XinGuan and enables SBCL to receive a majority of its expected residual returns, the Company
accounts for SSIC, JinGuan and XinGuan and its subsidiaries as a variable interest entity (“VIE”) under Accounting
Standards Codification (“ASC”) Topic 810-10-5-8, “Variable Interest Entities”. (“VIE Arrangement”).
It was terminated on March 31, 2014. On March 31, 2014, the Company has restructured
the VIE structure by (i) terminated the whole set of the 5 VIE agreements with XinGuan and (ii) signed a new set of the 5 VIE agreements
with DYM. As a result of these contractual arrangements, which obligates SBCL to absorb a majority of the risk of loss from the
activities of SSIC, JinGuan and DYM and enables SBCL to receive a majority of its expected residual returns, the Company accounts
for SSIC, JinGuan and DYM and its subsidiaries as a variable interest entity (“VIE”) under Accounting Standards Codification
(“ASC”) Topic 810-10-5-8, “Variable Interest Entities” Details of subsidiaries and VIEs The details of the Company’s subsidiaries
and VIEs are described below:
Name Place of incorporation and kind of legal entity Principal activities and place of operation Particulars of issued/registered share capital Effective interest held
Bei Sheng Limited (“BSL”) British Virgin Islands, a limited liability company Investment holding in GWIL and provision of mining technical advice 50,000 issued shares of US$1 each 100%
Golden Wide International Limited (“ GWIL ”) Hong Kong, a limited liability company 100%-investment holding in SBCL and provision of mining technical advice 10,000 issued ordinary shares of HK$1 each 100%
Shoujin Business Consulting (Shenzhen) Limited (“SBCL”) The PRC, a limited liability company Provision of consulting service in the PRC RMB100,000 100%
Shenzhen Shouguan Investment Co., Ltd (“SSIC”) # The PRC, a limited liability company 99%-investment holding in JinGuan RMB10,180,000 N/A
Yantai JinGuan Investment Limited (“JinGuan”) # The PRC, a limited liability company 100%-investment holding in DYM, exploration, drilling, mining and sale of gold products RMB5,000,000 N/A
Daxinganling Yiguanyuan Mining Investment Company Limited (“DYM”) # The PRC, a limited liability company Mine exploration in Daxinganling RMB4,010,000 N/A # represents variable interest entity (“VIE”) The Company and its subsidiaries and VIEs are
hereinafter collectively referred to as (“the Company”). </t>
  </si>
  <si>
    <t>NOTE 2 - GOING CONCERN UNCERTAINTIES</t>
  </si>
  <si>
    <t>Loan payable from director of the company (equivalent to RMB4,200,000)</t>
  </si>
  <si>
    <t>2. GOING CONCERN UNCERTAINTIES</t>
  </si>
  <si>
    <t xml:space="preserve">2. GOING CONCERN UNCERTAINTIES These consolidated financial statements have
been prepared assuming that the Company will continue as a going concern, which contemplates the realization of assets and the
discharge of liabilities in the normal course of business for the foreseeable future. For the year ended December 31, 2016, the Company
suffered from substantial losses with the accumulated deficit of $18,043,406 as of that date. The continuation of the Company is
dependent upon the continuing financial support of shareholders. The actions involve certain new development and investment strategies
in near future. However, there is no assurance that the Company will be successful in securing sufficient funds to sustain the
operations. These and other factors raise substantial doubt
about the Company’s ability to continue as a going concern. These consolidated financial statements do not include any adjustments
to reflect the possible future effects on the recoverability and classification of assets or the amounts and classification of
liabilities that may result in the Company not being able to continue as a going concern. </t>
  </si>
  <si>
    <t>NOTE 3 - SUMMARY OF SIGNIFICANT ACCOUNTING POLICIES</t>
  </si>
  <si>
    <t>Accounting Policies [Abstract]</t>
  </si>
  <si>
    <t>3. SUMMARY OF SIGNIFICANT ACCOUNTING POLICIES</t>
  </si>
  <si>
    <t xml:space="preserve">3. SUMMARY OF SIGNIFICANT ACCOUNTING POLICIES The accompanying consolidated financial statements
reflect the application of certain significant accounting policies as described in this note and elsewhere in the accompanying
consolidated financial statements and notes.
Exploration stage company Despite the fact that the Company commenced
its production in 2009, it is still considered an exploration stage company under the criteria set forth by the Securities and
Exchange Commission (“SEC”) since it has not yet demonstrated the existence of proven or probable reserves, defined
by SEC Industry Guide 7
Proven or probable reserves The definition of proven or probable reserves
is set forth in SEC Industry Guide 7.
Basis of presentation These accompanying consolidated financial statements
have been prepared in accordance with generally accepted accounting principles in the United States of America (“U.S. GAAP”).
Use of estimates In preparing these consolidated financial statements,
management makes estimates and assumptions that affect the reported amount of assets and liabilities in the balance sheets and
revenues and expenses during the years reported. Actual results may differ from these estimates.
Reclassifications Certain amounts presented in prior periods
have been reclassified to conform with the current period presentation. The reclassifications had no effect on the Company’s
net loss.
Basis of consolidation The consolidated financial statements include
the accounts of CHSO, its subsidiaries and VIEs. All inter-company balances and transactions between the Company and its subsidiaries
and VIEs have been eliminated upon consolidation. The Company has adopted the ASC Topic 810-10-5-8, “Variable
Interest Entities”
Variable interest entity The Company's subsidiary, SBCL entered into
a series of amended agreements ("VIE agreements") amongst SSIC, JinGuan, DYM and the individual owners of SSIC, JinGuan
and DYM and details of the VIE agreements are as follows:
1. Exclusive Technical Service and Business Consulting Agreement, SBCL has the exclusive right to provide to SSIC, JinGuan and DYM consulting services, including operational management, human resources management, research and development of the technologies related to the operations of SSIC, JinGuan and DYM. SSIC, JinGuan and DYM pays to SBCL annually consulting service fees in an amount equals to all of their revenue for such year. These agreements run for 10 year terms and are subject to automatic renewal for an additional 10 year term provided that no objection is made by both parties on the renewal.
2. Exclusive Option Agreement, SBCL has the option to purchase SSIC, JinGuan and DYM all assets and ownership at any time.
3. Equity Pledge Agreement, SSIC, JinGuan and DYM agree to pledge their legal interest to SBCL as a security for the obligations under the Exclusive Technical Service and Business Consulting Agreement.
4. Proxy Agreement, SSIC, JinGuan and DYM irrevocably grant and entrust SBCL the right to exercise its voting and other stockholder’s right.
5. Operating Agreement, SBCL agrees to participate in the operations of SSIC, JinGuan and DYM in different aspects. With the above agreements, SBCL demonstrates
its ability to control SSIC, JinGuan and DYM as the primary beneficiaries and the operating results of the VIEs was included in
the consolidated financial statements for the years ended December 31, 2016 and 2015.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ccounts receivable Accounts receivable are recorded at the invoiced
amount and do not bear interest.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 does not have any off-balance-sheet credit exposure related to its customers. For the
year ended December 31, 2016, the Company provided an allowance for doubtful accounts of $80,291 (2015: Nil) to trade receivable
relating to the Dayuan mine.
Mining rights, exploration and development costs Costs of mining rights are capitalized upon
acquisition. Subsequent exploration and development costs
are expensed as incurred until such time as a feasibility study has been completed which establishes, in compliance with SEC
Industry Guide 7
Prepaid mining rights Prepaid mining rights represent certain amount
of lease prepayment made for the operation of the mining license of Dayuan Gold Mine under and are being amortized using a straight-line
basis over its scheduled lease term.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Residual value
Plant and machinery 5-10 years 5%
Motor vehicles 5 years 5%
Office equipment 3-5 years 5% Expenditure for repairs and maintenance is
expensed as incurred. When assets have retired or sold, the cost and related accumulated depreciation are removed from the accounts
and any resulting gain or loss is recognized in the results of operations. Depreciation expense for the years ended December
31, 2016 and 2015 were $446,649 and $497,347, of which $443,300 and $477,555 were included in cost of revenue, respectively.
Construction in progress Construction in progress is stated at cost,
which includes the costs of self-constructed assets, including mine-site development facilities during the construction phase.
Indirect overhead costs are not included in the cost of self-constructed assets. Construction in progress is not depreciated until
such time as the assets are completed and put into operational use. No capitalized interest is incurred during the period of construction.
Impairment of long-lived assets In accordance with the provisions of ASC Topic
360-10-5, “ Impairment or Disposal of Long-Lived Assets Numerous factors including, but not limited
to, such things as unexpected grade changes, gold recovery problems, shortages of equipment and consumables, equipment failures,
and collapse of pit walls, could impact our ability to achieve forecasted production schedules from proven and probable reserves.
Additionally, commodity prices, capital expenditure requirements and reclamation costs could differ from the assumptions used in
the cash flow models used to assess impairment. The ability to achieve the estimated quantities of recoverable minerals from exploration
stage mineral interests involves further risks in addition to those factors applicable to mineral interests where proven and probable
reserves have been identified, due to the lower level of confidence that the identified mineralized material can ultimately be
mined economically.
Revenue recognition In accordance with the ASC Topic 605, “Revenue
Recognition” (a) Product sales The Company derives revenues from the sales
of non-refined gold concentrate to smelters, whereas the smelter usually takes 6 days for the production from non-refined gold
concentrate to gold bullion. The Company generally recognizes its revenues, net of value-added taxes ("VAT") at the time
of gold bullion is produced by the smelter and its selling price is determined by the market value of gold bullion quoted by the
Shanghai Gold Exchange. The Company is subject to VAT which is levied
on the standard gold products at the standard rate of 17% on the invoiced value of sales. The Company’s VIE, JinGuan and
DYM is granted with a preferential tax treatment under the Chinese tax law of the “Notice from Ministry of Finance and
State Tax Bureau in Relation to Exemption of Value Added Tax on Gold Production” Notice regarding
issues on Tax Policy on Gold Transaction (b) Interest income Interest income is recognized on a time apportionment
basis, taking into account the principal amounts outstanding and the interest rates applicable.
Cost of revenue Cost of revenues consists primarily of amortization
of mining rights, direct material, direct labor, sub-contracting mining fee, smelting and extracting fee, depreciation of mining
plants and other operating overhead, which are directly attributable to the sales of gold concentrate . Shipping and handling costs,
associated with the distribution of finished products, are borne by the customers.
Advertising expense Advertising costs are expensed as incurred
under ASC Topic 720-35, “Advertising Costs”.
Environmental costs The PRC has adopted extensive environmental
laws and regulations that affect the operations of the mining industry. The outcome of environmental liabilities under proposed
or future environmental legislation cannot be reasonably estimated at present, and could be material. Under existing legislation,
however, the Company management believes that there are no probable liabilities that will have a material adverse effect on the
financial position of the Company.
Comprehensive income ASC Topic 220, “Comprehensive
Income”,
Income taxes The Company adopts the ASC Topic 740, “Income
Taxes” For the years ended December 31, 2016 and 2015,
the Company did not have any interest and penalties associated with tax positions. As of December 31, 2016 and 2015, the Company
did not have any significant unrecognized uncertain tax positions. The Company conducts major businesses in the
PRC and is subject to tax in this jurisdiction. As a result of its business activities, the Company files tax returns that are
subject to examination by the foreign tax authority.
Net loss per share The Company calculates net loss per share in
accordance with ASC Topic 260,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s ("US$"). The Company's subsidiary in the PRC maintain its books and records in its local currency, Renminbi
Yuan ("RMB"), which is functional currency as being the primary currency of the economic environment in which the entity
operates. In general, for consolidation purposes, assets
and liabilities of its subsidiaries and VIEs whose functional currency is not US$ are translated into US$, in accordance with ASC
Topic 830-30 , “ Translation of Financial Statement” Translation of amounts from RMB into US$1 has
been made at the following exchange rates for the respective year:
2016 2015
Year-end RMB:US$1 exchange rate 6.9437 6.4907
Annual average RMB:US$1 exchange rate 6.6430 6.2175
Retirement plan costs Contributions to retirement plans (which are
defined contribution plans) are charged to general and administrative expenses in the accompanying consolidated statements of operation
as the related employee service is provided.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Segment reporting ASC Topic 280, “ Segment Reporting
Fair value of financial instruments The carrying value of the Company’s financial
instruments include cash and cash equivalents, amounts due from (to) related parties, deposits and prepayments, accounts payable,
income tax payable, accrued liabilities and other payable. Fair values were assumed to approximate carrying values for these financial
instruments because they are short term in nature and their carrying amounts approximate fair values. The carrying value of the
Company’s loans payable approximated its fair value based on the current market prices or interest rates for similar debt
instruments. The Company also follows the guidance of the
ASC Topic 820-10, “ Fair Value Measurements and Disclosure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as follows: On April 7, 2015, Financial Accounting
Standards Board (the "FASB") issued Accounting Standards Update ("ASU") No. 2015-03, Interest—Imputation
of Interest—Simplifying the Presentation of Debt Issuance Costs, In July 2015, the FASB issued ASU No. 2015-11,
Inventory—Simplifying the Measurement of Inventory (Topic 330). In February 2016, the FASB issued ASU No. 2016-02,
Leases (Topic 842) In March 2016, the FASB issued ASU No. 2016-07,
Simplifying the Transition to the Equity Method of Accounting In March 2016, the FASB issued ASU No. 2016-09,
Improvements to Employee Share-Based Payment Accounting In June 2016, the FASB issued ASU No. 2016-13,
Financial Instruments-Credit Losses In August 2016, the FASB issued ASU No. 2016-15,
Classification of Certain Cash Receipts and Cash Payments In October 2016, the FASB issued ASU No. 2016-16,
Income Taxes (Topic 740): Intra-Entity Transfers of Assets Other Than Inventory In October 2016, the FASB issued ASU No. 2016-17,
Consolidation (Topic 810): Interests Held through Related Parties That Are Under Common Control In November 2016, the FASB issued ASU No. 2016-18,
Statement of Cash Flows: Restricted Cash Other accounting standards that have been issued
or proposed by the FASB or other standards-setting bodies that do not require adoption until a future date are not expected to
have a material impact on the Company’s consolidated financial statements upon adoption. </t>
  </si>
  <si>
    <t>NOTE 4 - AMOUNT DUE FROM A RELATED PARTY</t>
  </si>
  <si>
    <t>Debt Disclosure [Abstract]</t>
  </si>
  <si>
    <t>4. AMOUNT DUE FROM A RELATED PARTY</t>
  </si>
  <si>
    <t xml:space="preserve">4. AMOUNT DUE FROM A RELATED PARTY The amount is unsecured, interest-free and
repayable on demand. </t>
  </si>
  <si>
    <t>NOTE 5 - DEPOSITS AND PREPAYMENTS</t>
  </si>
  <si>
    <t>Banking and Thrift [Abstract]</t>
  </si>
  <si>
    <t>5. DEPOSITS AND PREPAYMENTS</t>
  </si>
  <si>
    <t xml:space="preserve">5. DEPOSITS AND PREPAYMENTS Deposits and prepayments consist of the following:
As of December 31,
2016 2015
Advances to employees $ 154,718 $ 83,530
Prepaid operating expenses 30,724 68,896
Deposits 5,480 3,119
Other receivables 178,313 15,090
$ 369,235 $ 170,635 </t>
  </si>
  <si>
    <t>NOTE 6 - DAYUAN GOLD MINING PROJECT</t>
  </si>
  <si>
    <t>6. DAYUAN GOLD MINING PROJECT</t>
  </si>
  <si>
    <t xml:space="preserve">6. DAYUAN GOLD MINING PROJECT
As of December 31,
2016 2015
Prepaid mining rights – Dayuan Gold Mine $ 12,325,327 $ 13,929,005
Less: accumulated amortization (9,666,473) (9,666,473)
Less: impairment loss (2,952,978) -
Less: foreign translation adjustment 294,124 (214,169)
Net book value $ - $ 4,048,363 The lease expense on prepaid operating lease
for the years ended December 31, 2016 and 2015 was $0 and $2,123,040, respectively For the year ended December 31, 2016, Company
made a full provision of $2,952,978 to write down the prepaid mining right to zero, since the Company is not intended to operate
this mining project in the next twelve months. </t>
  </si>
  <si>
    <t>NOTE 7 - PROPERTY, PLANT AND EQUIPMENT</t>
  </si>
  <si>
    <t>Property, Plant and Equipment [Abstract]</t>
  </si>
  <si>
    <t>7. PROPERTY, PLANT AND EQUIPMENT</t>
  </si>
  <si>
    <t xml:space="preserve">7. PROPERTY, PLANT AND EQUIPMENT Property, plant and equipment consist of the
following:
As of December 31,
2016 2015
Plant and machinery $ 3,809,783 $ 3,809,783
Motor vehicles 182,816 182,816
Office equipment 98,082 94,954
Foreign translation adjustment (252,064) 14,195
3,838,617 4,101,748
Less: accumulated depreciation (2,327,326) (1,880,677)
Less: impairment loss (228,888) -
Less: foreign translation adjustment 221,112 75,565
Property, plant and equipment, net $ 1,503,515 $ 2,296,636 Depreciation expense for the years ended December
31, 2016 and 2015 were $446,649 and $497,347, of which $443,300 and $470,555 were included in cost of revenue, respectively. For the year ended December 31, 2016, Company
made a full provision of $228,888 to write down certain mining facilities in Dayuan Project to its net realizable value, since
the Company is not intended to operate this mining project in the next twelve months. </t>
  </si>
  <si>
    <t>NOTE 8 - LOANS PAYABLE, UNSECURED</t>
  </si>
  <si>
    <t>Notes to Financial Statements</t>
  </si>
  <si>
    <t>8. LOANS PAYABLE, UNSECURED</t>
  </si>
  <si>
    <t xml:space="preserve">8. LOANS PAYABLE, UNSECURED As of December 31, 2016 and 2015, the Company
also held the following short-term and long-term loans payable to third parties:
December 31, 2016 December 31, 2015
Loans payable to certain individuals and financial institution in the PRC, unsecured:
Equivalent to RMB5,235,037 (2015: RMB3,000,000) with interest rate at 2.7% per annum, payable at its maturity, due in August 2019 $ 753,926 $ 462,200
Equivalent to RMB7,400,000 (2015: RMB 7,400,000) with interest rate at 2.7% per annum, payable at its maturity, due in May 2018 1,065,714 1,140,093
Equivalent to RMB5,800,000 (2015: RMB 8,800,000) with interest rate free, payable at its maturity, due June 30, 2017 835,289 1,355,786
Equivalent to RMB2,000,000 (2015: RMB 2,000,000) with interest rate free, payable at its maturity, due April 13, 2017 288,031 308,133
Equivalent to RMB1,000,000, interest free, payable at its maturity, due March 11, 2017 144,015 -
Equivalent to RMB500,000 , interest free, payable at its maturity, due January 9, 2017 72,008 -
Equivalent to RMB150,000 , interest free, payable at its maturity, due June 30, 2017 21,602 -
Equivalent to RMB300,000 , interest free, payable at its maturity, due March 11, 2017 43,206 -
Equivalent to RMB6,000,000, interest free, payable at its maturity, due December 31, 2017 864,093 -
.
Equivalent to RMB3,440,000 (2015: RMB 3,740,000) with interest rate at the bank of China Benchmark Lending Rate, payable at its maturity, due July 17, 2016 - 576,209
Equivalent to RMB3,490,000 with interest rate at the bank of China Benchmark Lending Rate, payable at its maturity, due July 26, 2017 502,614 -
Equivalent to RMB5,000,000 (2015: RMB 5,000,000) with interest rate at the bank of China Benchmark Lending Rate, payable at its maturity, due May 13, 2017 720,078 770,333
Equivalent to RMB29,000,000 with effective interest rate at 4.79% per annum, payable with monthly principal and interest payments, due December 15, 2017 4,176,448 -
Equivalent to RMB887,305 with effective interest rate at 8.97% per annum, payable with monthly principal and interest payments, due February 28, 2017 - 136,704
Equivalent to RMB552,324 with effective interest rate at 1.75% per month, payable with monthly principal and interest payments, due April 10, 2018 - 85,094
Equivalent to RMB6,975,701 with interest free, payable at its maturity, due June 30, 2016 - 1,074,723
Equivalent to RMB640,000 (2015: RMB 640,000) with interest free, payable at its maturity, due March 7, 2018 92,170 98,602
Equivalent to RMB324,709 (2015: RMB 324,709) with interest free, payable at its maturity, due March 7, 2017 46,761 50,028
Total current and long-term liabilities 9,625,955 6,057,905
Less: long-term portion - (69,542)
Total current liabilities $ 9,625,955 $ 5,988,363 </t>
  </si>
  <si>
    <t>NOTE 9 - NOTES PAYABLE, RELATED PARTIES</t>
  </si>
  <si>
    <t>Variable interest entity</t>
  </si>
  <si>
    <t>9. NOTES PAYABLE, RELATED PARTIES</t>
  </si>
  <si>
    <t xml:space="preserve">9. NOTES PAYABLE, RELATED PARTIES As of December 31, 2016, the loan due to Mr.
Zhang, the director of the Company, which was unsecured, carried annual interest at Bank of China Benchmark Lending Rate and payable
in a monthly installment. The interest expense to a related party amounted $45,098 and $38,437 for the years ended December 31,
2016 and 2015, respectively. </t>
  </si>
  <si>
    <t>NOTE 10 - ACCRUED LIABILITIES AND OTHER PAYABLE</t>
  </si>
  <si>
    <t>Payables and Accruals [Abstract]</t>
  </si>
  <si>
    <t>10. ACCRUED LIABILITIES AND OTHER PAYABLE</t>
  </si>
  <si>
    <t xml:space="preserve">10. ACCRUED LIABILITIES AND OTHER PAYABLE Accrued liabilities and other payable consist
of the following:
As of December 31,
2016 2015
Interest payable $ 163,591 $ 175,008
Salaries and welfare payable 75,211 67,836
Accrued operating expenses 126,109 87,994
Advance from third party 2,102 155,324
Other payables 123,247 81,113
$ 490,260 $ 567,275 </t>
  </si>
  <si>
    <t>NOTE 11 - STOCKHOLDERS' EQUITY</t>
  </si>
  <si>
    <t>Equity [Abstract]</t>
  </si>
  <si>
    <t>11. STOCKHOLDERS' EQUITY</t>
  </si>
  <si>
    <t xml:space="preserve">11. STOCKHOLDERS’ EQUITY On February 8, 2013, the Company entered into
definitive agreement with an investor relating to the private placement of a total of 2,000,000 common stocks at a subscription
price of $0.6 per share, for an aggregate gross cash purchase price of $1,200,000 under Regulation S. On December 31, 2013, the Company cancelled
10,000,000 shares of its common stock issued. As of December 31, 2014, approximately $0.7
million of outstanding proceeds from the private placement are recorded as subscription receivable in the Company’s balance
sheet. The Company does not expect to receive the proceeds from the private placement in the next twelve months. As of December 31, 2016 and 2015, the Company
had a total of 115,000,000 and 115,000,000 shares of its common stock issued and outstanding, respectively. </t>
  </si>
  <si>
    <t>NOTE 12 - INCOME TAXES</t>
  </si>
  <si>
    <t>&amp;amp;amp;amp;amp;amp;amp;#150; Local Deferred</t>
  </si>
  <si>
    <t>NOTE 12. INCOME TAXES</t>
  </si>
  <si>
    <t xml:space="preserve">12. INCOME TAXES For the years ended December 31, 2016 and 2015,
the local (United States) and foreign components of loss from operations before income taxes were comprised of the following:
Years ended December 31,
2016 2015
Tax jurisdictions from:
- Local $ $ -
- Foreign, representing
British Virgin Island (20,102) (14,952)
Hong Kong (767) (1,354)
The PRC (5,352,849) (3,907,904)
Loss before income taxes $ (5,373,718) $ (3,924,210) The provision for income taxes consisted
of the following:
Years ended December 31,
2016 2015
Current:
- Local $ - $ -
- Foreign, The PRC - -
Deferred:
- Local - -
- Foreign - -
Income tax expense $ - $ - The effective tax rate in the years presented
is the result of the mix of income earned in various tax jurisdictions that apply a broad range of income tax rates. The Company
has subsidiaries that operate in various countries: United States, BVI, Hong Kong and the PRC that are subject to taxes in the
jurisdictions in which they operate, as follows: United States of America The Company is registered in the State of Nevada
and is subject to the tax laws of the United States of America. As of December 31, 2016, the Company incurred $49,393 of aggregate
net operating loss carryforward available to offset its taxable income for income tax purposes. The Company has provided for a
full valuation allowance against the deferred tax assets of $16,794 on the expected future tax benefits from the net operating
loss carryforwards as the management believes it is more likely than not that these assets will not be realized in the future. British Virgin Island Under the current BVI law, BSL is not subject
to tax on its income or profits. Hong Kong GWIL is subject to Hong Kong Profits Tax, which
is charged at the statutory income rate of 16.5% on its assessable income. The PRC The Company generated its income from its subsidiaries
and VIEs operating in the PRC for the years ended December 31, 2016 and 2015. All entities in the PRC are subject to the Corporate
Income Tax Law of the People’s Republic of China at a unified income tax rate of 25%. A reconciliation of income tax rate
to the effective income tax rate for the years ended December 31, 2016 and 2015 is as follows:
Years ended December 31,
2016 2015
Loss before income taxes $ (5,352,849) $ (3,907,904)
Statutory income tax rate 25% 25%
Income tax expense at the statutory rate (1,338,212) (976,976)
Net operating loss not recognized as deferred tax asset 411,064 (976,976)
Non-deductible items 927,148 1,953,952
Income tax expense $ - $ - The following table sets forth the significant
components of the aggregate net deferred tax assets of the Company as of December 31, 2016 and 2015:
As of December 31,
2016 2015
Deferred tax assets:
Net operating loss carryforwards from the PRC $ 2,644,729 $ 2,251,466
Less: valuation allowance (2,644,729) (2,251,466)
Deferred tax assets $ $ - As of December 31, 2016, the Company incurred
$2,644,729 of aggregate net operating loss carryforward available to offset its taxable income for income tax purposes. The Company
has provided for a full valuation allowance against the deferred tax assets of $2,644,729 on the expected future tax benefits from
the net operating loss carryforwards as the management believes it is more likely than not that these assets will not be realized
in the future. For the year ended December 31, 2016, the valuation allowance was increased by $393,263, primarily relating to net
operating loss carryforward in the foreign tax regime. </t>
  </si>
  <si>
    <t>NOTE 13 - NET LOSS PER SHARE</t>
  </si>
  <si>
    <t>Earnings Per Share [Abstract]</t>
  </si>
  <si>
    <t>13. NET LOSS PER SHARE</t>
  </si>
  <si>
    <t xml:space="preserve">13. NET LOSS PER SHARE Basic net loss per share is computed using
the weighted average number of common shares outstanding during the year. The dilutive effect of potential common shares outstanding
is included in diluted net loss per share. The following table sets forth the computation of basic and diluted net loss per share
for the years ended December 31, 2016 and 2015:
Years ended December 31,
2016 2015
Net loss attributable to common stockholders $ (5,373,718) $ (3,924,210)
Weighted average common shares outstanding 115,000,000 115,000,000
Basic net loss per share $ (0.05) $ (0.03)
Diluted net loss income per share $ (0.05) $ (0.03) </t>
  </si>
  <si>
    <t>NOTE 14 - CHINA CONTRIBUTION PLAN</t>
  </si>
  <si>
    <t>14. CHINA CONTRIBUTION PLAN</t>
  </si>
  <si>
    <t xml:space="preserve">14. CHINA CONTRIBUTION PLAN Under the PRC Law, full-time employees of its
subsidiaries in the PRC are entitled to staff welfare benefits including medical care, welfare subsidies, unemployment insurance
and pension benefits through a China government-mandated multi-employer defined contribution plan. The Company is required to accrue
for these benefits based on certain percentages of the employees’ salaries. The total contributions made for such employee
benefits were $10,732 and $12,004 for the years ended December 31, 2016 and 2015, respectively. </t>
  </si>
  <si>
    <t>NOTE 15 - STATUTORY RESERVE</t>
  </si>
  <si>
    <t>15. STATUTORY RESERVE</t>
  </si>
  <si>
    <t xml:space="preserve">15. STATUTORY RESERVE Under the PRC Law, the Company’s subsidiary
and variable interest entities in the PRC are required to make appropriation to the statutory reserve based on after-tax net earnings
and determined in accordance with generally accepted accounting principles of the People’s Republic of China (the “PRC
GAAP”). Appropriation to the statutory reserve should be at least 10% of the after-tax net income until the reserve is equal
to 50% of the registered capital. The statutory reserve is established for the purpose of providing employee facilities and other
collective benefits to the employees and is non-distributable other than in liquidation. For the years ended December 31, 2016 and 2015,
the Company made no contribution to statutory reserve. </t>
  </si>
  <si>
    <t>NOTE 16 - CONCENTRATIONS OF RISK</t>
  </si>
  <si>
    <t>Risks and Uncertainties [Abstract]</t>
  </si>
  <si>
    <t>16. CONCENTRATIONS OF RISK</t>
  </si>
  <si>
    <t xml:space="preserve">16. CONCENTRATIONS OF RISK The Company is exposed to the following concentrations
of risk: (a) Interest rate risk As the Company has no significant interest-bearing
assets, the Company’s income and operating cash flows are substantially independent of changes in market interest rates. The Company’s interest-rate risk arises
from loans payable and short-term bank borrowings. The Company manages interest rate risk by varying the issuance and maturity
dates variable rate debt, limiting the amount of variable rate debt, and continually monitoring the effects of market changes in
interest rates. As of December 31, 2016, loans payable and short-term bank borrowings were at fixed rates. (b) Exchange rate risk The reporting currency of the Company is US$,
to date the majority of the revenues and costs are denominated in RMB and a significant portion of the assets and liabilities are
denominated in RMB. As a result, the Company is exposed to foreign exchange risk as its revenues and results of operations may
be affected by fluctuations in the exchange rate between US$ and RMB. If RMB depreciates against US$, the value of RMB revenues
and assets as expressed in US$ financial statements will decline. The Company does not hold any derivative or other financial instruments
that expose to substantial market risk. (c)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d) Mining industry risks The Company's mining operations are subject
to extensive national and local governmental regulations in China, which regulations may be revised or expanded at any time. Generally,
compliance with these regulations requires the Company to obtain permits issued by government regulatory agencies. Certain permits
require periodic renewal or review of their conditions. The Company cannot predict whether it will be able to obtain or renew such
permits or whether material changes in permit conditions will be imposed. The inability to obtain or renew permits or the imposition
of additional conditions could have a material adverse effect on the Company's ability to develop and operate its mines. (e) Risk on changing price in gold At present, the price of gold in the PRC is
generally in line with the price of gold in the international market. There are many factors influencing the price of gold in the
international market, including the international economic situation (in particular the economic situation in the US), petroleum
prices, fluctuations in the exchange rates of the US dollar, fluctuations in the stock and other financial investment markets and
various political, military, social and economic contingencies. These factors are beyond the control of the Company. Changes in
the prices of the gold in the PRC and in the exchange rate of RMB as a result of these may adversely affect the operating results
of the Company. Under the relevant PRC laws and regulations, hedging activities presently are not permitted in gold tracing in
the PRC market. The Company has not been involved in hedging transactions or any alternative measures to manage the potential price
risk. </t>
  </si>
  <si>
    <t>NOTE 17 - COMMITMENTS AND CONTINGENCIES</t>
  </si>
  <si>
    <t>Current:</t>
  </si>
  <si>
    <t>17. COMMITMENTS AND CONTINGENCIES</t>
  </si>
  <si>
    <t xml:space="preserve">17. COMMITMENTS AND CONTINGENCIES The Company is committed under several non-cancelable
operating leases for office premises with the terms ranging from 1 to 2 years, with fixed monthly rentals or scheduled payments.
Total rent expenses for the years ended December 31, 2016 and 2015 was $133,163 and $103,722, respectively. As of December 31, 2016, the Company has the
aggregate future minimum rental payments due under various non-cancelable operating leases in the next two years:
Year ending December 31,
2017 110,379
2018 9,198
Total: $ 119,577 </t>
  </si>
  <si>
    <t>NOTE 18 - SUBSEQUENT EVENTS</t>
  </si>
  <si>
    <t>Subsequent Events [Abstract]</t>
  </si>
  <si>
    <t>18. SUBSEQUENT EVENTS</t>
  </si>
  <si>
    <t xml:space="preserve">18. SUBSEQUENT EVENTS In accordance with ASC Topic 855, “ Subsequent
Events A one for four reverse stock split was
accepted by FINRA on March 13, 2017. </t>
  </si>
  <si>
    <t>NOTE 3 - SUMMARY OF SIGNIFICANT ACCOUNTING POLICIES (Policies)</t>
  </si>
  <si>
    <t>Note 3 - Summary Of Significant Accounting Policies Policies</t>
  </si>
  <si>
    <t>Exploration Stage Company</t>
  </si>
  <si>
    <t xml:space="preserve">Exploration stage company Despite the fact that the
Company commenced its production in 2009, it is still considered an exploration stage company under the criteria set forth by
the Securities and Exchange Commission (SEC) since it has not yet demonstrated the existence of proven or
probable reserves, defined by SEC Industry Guide 7 </t>
  </si>
  <si>
    <t>Proven or Propable Reserves</t>
  </si>
  <si>
    <t xml:space="preserve">Proven or probable reserves The definition of proven or
probable reserves is set forth in SEC Industry Guide 7. </t>
  </si>
  <si>
    <t>Basis of Presentation</t>
  </si>
  <si>
    <t xml:space="preserve">Basis of presentation These accompanying consolidated financial statements
have been prepared in accordance with generally accepted accounting principles in the United States of America (U.S. GAAP). </t>
  </si>
  <si>
    <t>Use of Estimates</t>
  </si>
  <si>
    <t xml:space="preserve">Use of estimates In preparing these consolidated financial statements,
management makes estimates and assumptions that affect the reported amount of assets and liabilities in the balance sheets and
revenues and expenses during the years reported. Actual results may differ from these estimates. </t>
  </si>
  <si>
    <t>Reclassificatons</t>
  </si>
  <si>
    <t xml:space="preserve">Reclassifications Certain amounts presented in prior periods
have been reclassified to conform with the current period presentation. The reclassifications had no effect on the Companys
net loss. </t>
  </si>
  <si>
    <t>Basis of Consolidation</t>
  </si>
  <si>
    <t xml:space="preserve">Basis of consolidation The consolidated financial statements include
the accounts of CHSO, its subsidiaries and VIEs. All inter-company balances and transactions between the Company and its subsidiaries
and VIEs have been eliminated upon consolidation. The Company has adopted the ASC Topic 810-10-5-8, Variable
Interest Entities </t>
  </si>
  <si>
    <t>Variable Interest Entity</t>
  </si>
  <si>
    <t xml:space="preserve">Variable interest entity The Company's subsidiary, SBCL entered into
a series of amended agreements ("VIE agreements") amongst SSIC, JinGuan, DYM and the individual owners of SSIC, JinGuan
and DYM and details of the VIE agreements are as follows:
1. Exclusive Technical Service and Business Consulting Agreement, SBCL has the exclusive right to provide to SSIC, JinGuan and DYM consulting services, including operational management, human resources management, research and development of the technologies related to the operations of SSIC, JinGuan and DYM. SSIC, JinGuan and DYM pays to SBCL annually consulting service fees in an amount equals to all of their revenue for such year. These agreements run for 10 year terms and are subject to automatic renewal for an additional 10 year term provided that no objection is made by both parties on the renewal.
2. Exclusive Option Agreement, SBCL has the option to purchase SSIC, JinGuan and DYM all assets and ownership at any time.
3. Equity Pledge Agreement, SSIC, JinGuan and DYM agree to pledge their legal interest to SBCL as a security for the obligations under the Exclusive Technical Service and Business Consulting Agreement.
4. Proxy Agreement, SSIC, JinGuan and DYM irrevocably grant and entrust SBCL the right to exercise its voting and other stockholders right.
5. Operating Agreement, SBCL agrees to participate in the operations of SSIC, JinGuan and DYM in different aspects. With the above agreements, SBCL demonstrates
its ability to control SSIC, JinGuan and DYM as the primary beneficiaries and the operating results of the VIEs was included in
the consolidated financial statements for the years ended December 31, 2016 and 2015. </t>
  </si>
  <si>
    <t>Cash and Cash Equivalents</t>
  </si>
  <si>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si>
  <si>
    <t>Accounts Receivable</t>
  </si>
  <si>
    <t xml:space="preserve">Accounts receivable Accounts receivable are recorded at the invoiced
amount and do not bear interest.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 does not have any off-balance-sheet credit exposure related to its customers. For the
year ended December 31, 2016, the Company provided an allowance for doubtful accounts of $80,291 (2015: Nil) to trade receivable
relating to the Dayuan mine. </t>
  </si>
  <si>
    <t>Mining Rights, Exploration and Development Costs</t>
  </si>
  <si>
    <t xml:space="preserve">Mining rights, exploration and development costs Costs of mining rights are capitalized upon
acquisition. Subsequent exploration and development costs
are expensed as incurred until such time as a feasibility study has been completed which establishes, in compliance with SEC
Industry Guide 7 </t>
  </si>
  <si>
    <t>Prepaid Mining Rights</t>
  </si>
  <si>
    <t xml:space="preserve">Prepaid mining rights Prepaid mining rights represent certain amount
of lease prepayment made for the operation of the mining license of Dayuan Gold Mine under and are being amortized using a straight-line
basis over its scheduled lease term. </t>
  </si>
  <si>
    <t>Property, Plant and Equipment</t>
  </si>
  <si>
    <t xml:space="preserve">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Residual value
Plant and machinery 5-10 years 5%
Motor vehicles 5 years 5%
Office equipment 3-5 years 5% Expenditure for repairs and maintenance is
expensed as incurred. When assets have retired or sold, the cost and related accumulated depreciation are removed from the accounts
and any resulting gain or loss is recognized in the results of operations. Depreciation expense for the years ended December
31, 2016 and 2015 were $446,649 and $497,347, of which $443,300 and $477,555 were included in cost of revenue, respectively. </t>
  </si>
  <si>
    <t>Construction in Progress</t>
  </si>
  <si>
    <t xml:space="preserve">Construction in progress Construction in progress is stated at cost,
which includes the costs of self-constructed assets, including mine-site development facilities during the construction phase.
Indirect overhead costs are not included in the cost of self-constructed assets. Construction in progress is not depreciated until
such time as the assets are completed and put into operational use. No capitalized interest is incurred during the period of construction. </t>
  </si>
  <si>
    <t>Impairment of Long-Lived Assets</t>
  </si>
  <si>
    <t xml:space="preserve">Impairment of long-lived assets In accordance with the provisions of ASC Topic
360-10-5,  Impairment or Disposal of Long-Lived Assets Numerous factors including, but not limited
to, such things as unexpected grade changes, gold recovery problems, shortages of equipment and consumables, equipment failures,
and collapse of pit walls, could impact our ability to achieve forecasted production schedules from proven and probable reserves.
Additionally, commodity prices, capital expenditure requirements and reclamation costs could differ from the assumptions used in
the cash flow models used to assess impairment. The ability to achieve the estimated quantities of recoverable minerals from exploration
stage mineral interests involves further risks in addition to those factors applicable to mineral interests where proven and probable
reserves have been identified, due to the lower level of confidence that the identified mineralized material can ultimately be
mined economically. There has been no impairment charge for the years presented. </t>
  </si>
  <si>
    <t>Revenue Recognition</t>
  </si>
  <si>
    <t xml:space="preserve">Revenue recognition In accordance with the ASC Topic 605, Revenue
Recognition (a) Product sales The Company derives revenues from the sales
of non-refined gold concentrate to smelters, whereas the smelter usually takes 6 days for the production from non-refined gold
concentrate to gold bullion. The Company generally recognizes its revenues, net of value-added taxes ("VAT") at the time
of gold bullion is produced by the smelter and its selling price is determined by the market value of gold bullion quoted by the
Shanghai Gold Exchange. The Company is subject to VAT which is levied
on the standard gold products at the standard rate of 17% on the invoiced value of sales. The Companys VIE, JinGuan and
DYM is granted with a preferential tax treatment under the Chinese tax law of the Notice from Ministry of Finance and
State Tax Bureau in Relation to Exemption of Value Added Tax on Gold Production Notice regarding
issues on Tax Policy on Gold Transaction (b) Service revenue Service revenue is primarily derived from the
provision of mining consulting and technical services that are not an element of an arrangement for the sale of products. These
services are generally billed on a monthly fixed amount or time-cost plus basis, for a period of service time from 6 months to
2 years. Revenue is recognized, net of business taxes when service is rendered and accepted by the customers. No such revenue is
generated during the years presented. (c) Interest income Interest income is recognized on a time apportionment
basis, taking into account the principal amounts outstanding and the interest rates applicable. </t>
  </si>
  <si>
    <t>Cost of Revenue</t>
  </si>
  <si>
    <t xml:space="preserve">Cost of revenue Cost of revenues consists primarily of amortization
of mining rights, direct material, direct labor, sub-contracting mining fee, smelting and extracting fee, depreciation of mining
plants and other operating overhead, which are directly attributable to the sales of gold concentrate . Shipping and handling costs,
associated with the distribution of finished products, are borne by the customers. </t>
  </si>
  <si>
    <t>Advertising expense</t>
  </si>
  <si>
    <t xml:space="preserve">Advertising expense Advertising costs are expensed as incurred
under ASC Topic 720-35, “Advertising Costs”. </t>
  </si>
  <si>
    <t>Environmental Costs</t>
  </si>
  <si>
    <t xml:space="preserve">Environmental costs The PRC has adopted extensive environmental
laws and regulations that affect the operations of the mining industry. The outcome of environmental liabilities under proposed
or future environmental legislation cannot be reasonably estimated at present, and could be material. Under existing legislation,
however, the Company management believes that there are no probable liabilities that will have a material adverse effect on the
financial position of the Company. </t>
  </si>
  <si>
    <t>Comprehensive Income</t>
  </si>
  <si>
    <t xml:space="preserve">Comprehensive income ASC Topic 220, Comprehensive
Income, </t>
  </si>
  <si>
    <t>Income Taxes</t>
  </si>
  <si>
    <t xml:space="preserve">Income taxes The Company adopts the ASC Topic 740, “Income
Taxes” For the years ended December 31, 2016 and 2015,
the Company did not have any interest and penalties associated with tax positions. As of December 31, 2016 and 2015, the Company
did not have any significant unrecognized uncertain tax positions. The Company conducts major businesses in the
PRC and is subject to tax in this jurisdiction. As a result of its business activities, the Company files tax returns that are
subject to examination by the foreign tax authority. </t>
  </si>
  <si>
    <t>Net Loss Per Share</t>
  </si>
  <si>
    <t xml:space="preserve">Net loss per share The Company calculates net loss per share in
accordance with ASC Topic 260, Earnings per Share. </t>
  </si>
  <si>
    <t>Foreign Currencies Translation</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s ("US$"). The Company's subsidiary in the PRC maintain its books and records in its local currency, Renminbi
Yuan ("RMB"), which is functional currency as being the primary currency of the economic environment in which the entity
operates. In general, for consolidation purposes, assets
and liabilities of its subsidiaries and VIEs whose functional currency is not US$ are translated into US$, in accordance with ASC
Topic 830-30 , “ Translation of Financial Statement” Translation of amounts from RMB into US$1 has
been made at the following exchange rates for the respective year:
2016 2015
Year-end RMB:US$1 exchange rate 6.9437 6.4907
Annual average RMB:US$1 exchange rate 6.6430 6.2175 </t>
  </si>
  <si>
    <t>Retirement Plan Costs</t>
  </si>
  <si>
    <t xml:space="preserve">Retirement plan costs Contributions to retirement plans (which are
defined contribution plans) are charged to general and administrative expenses in the accompanying consolidated statements of operation
as the related employee service is provided. </t>
  </si>
  <si>
    <t>Related Parties</t>
  </si>
  <si>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si>
  <si>
    <t>Segment Reporting</t>
  </si>
  <si>
    <t xml:space="preserve">Segment reporting ASC Topic 280, “ Segment Reporting </t>
  </si>
  <si>
    <t>Fair Value of Financial Instruments</t>
  </si>
  <si>
    <t xml:space="preserve">Fair value of financial instruments The carrying value of the Companys financial
instruments include cash and cash equivalents, amounts due from (to) related parties, deposits and prepayments, accounts payable,
income tax payable, accrued liabilities and other payable. Fair values were assumed to approximate carrying values for these financial
instruments because they are short term in nature and their carrying amounts approximate fair values. The carrying value of the
Companys loans payable approximated its fair value based on the current market prices or interest rates for similar debt
instruments. The Company also follows the guidance of the
ASC Topic 820-10,  Fair Value Measurements and Disclosure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
  </si>
  <si>
    <t>Recent Accounting Pronouncements</t>
  </si>
  <si>
    <t xml:space="preserve">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as follows: On April 7, 2015, Financial Accounting
Standards Board (the "FASB") issued Accounting Standards Update ("ASU") No. 2015-03, Interest—Imputation
of Interest—Simplifying the Presentation of Debt Issuance Costs, In July 2015, the FASB issued ASU No. 2015-11,
Inventory—Simplifying the Measurement of Inventory (Topic 330). In February 2016, the FASB issued ASU No. 2016-02,
Leases (Topic 842) In March 2016, the FASB issued ASU No. 2016-07,
Simplifying the Transition to the Equity Method of Accounting In March 2016, the FASB issued ASU No. 2016-09,
Improvements to Employee Share-Based Payment Accounting In June 2016, the FASB issued ASU No. 2016-13,
Financial Instruments-Credit Losses In August 2016, the FASB issued ASU No. 2016-15,
Classification of Certain Cash Receipts and Cash Payments In October 2016, the FASB issued ASU No. 2016-16,
Income Taxes (Topic 740): Intra-Entity Transfers of Assets Other Than Inventory In October 2016, the FASB issued ASU No. 2016-17,
Consolidation (Topic 810): Interests Held through Related Parties That Are Under Common Control In November 2016, the FASB issued ASU No. 2016-18,
Statement of Cash Flows: Restricted Cash Other accounting standards that have been issued
or proposed by the FASB or other standards-setting bodies that do not require adoption until a future date are not expected to
have a material impact on the Company’s consolidated financial statements upon adoption. </t>
  </si>
  <si>
    <t>NOTE 1 - ORGANIZATION AND BACKGROUND (Tables)</t>
  </si>
  <si>
    <t>Note 1 - Organization And Background Tables</t>
  </si>
  <si>
    <t>Company's subsidiaries and VIEs</t>
  </si>
  <si>
    <t>Name Place of incorporation and kind of legal entity Principal activities and place of operation Particulars of issued/registered share capital Effective interest held
Bei Sheng Limited (“BSL”) British Virgin Islands, a limited liability company Investment holding in GWIL and provision of mining technical advice 50,000 issued shares of US$1 each 100%
Golden Wide International Limited (“ GWIL ”) Hong Kong, a limited liability company 100%-investment holding in SBCL and provision of mining technical advice 10,000 issued ordinary shares of HK$1 each 100%
Shoujin Business Consulting (Shenzhen) Limited (“SBCL”) The PRC, a limited liability company Provision of consulting service in the PRC RMB100,000 100%
Shenzhen Shouguan Investment Co., Ltd (“SSIC”) # The PRC, a limited liability company 99%-investment holding in JinGuan RMB10,180,000 N/A
Yantai JinGuan Investment Limited (“JinGuan”) # The PRC, a limited liability company 100%-investment holding in DYM, exploration, drilling, mining and sale of gold products RMB5,000,000 N/A
Daxinganling Yiguanyuan Mining Investment Company Limited (“DYM”) # The PRC, a limited liability company Mine exploration in Daxinganling RMB4,010,000 N/A</t>
  </si>
  <si>
    <t>NOTE 3 - SUMMARY OF SIGNIFICANT ACCOUNTING POLICIES (Tables)</t>
  </si>
  <si>
    <t>Note 3 - Summary Of Significant Accounting Policies Tables</t>
  </si>
  <si>
    <t>Property, plant and equipment expected useful life</t>
  </si>
  <si>
    <t>Expected useful lives Residual value
Plant and machinery 5-10 years 5%
Motor vehicles 5 years 5%
Office equipment 3-5 years 5%</t>
  </si>
  <si>
    <t>Foreign currencies translation RMB into USD</t>
  </si>
  <si>
    <t>2016 2015
Year-end RMB:US$1 exchange rate 6.9437 6.4907
Annual average RMB:US$1 exchange rate 6.6430 6.2175</t>
  </si>
  <si>
    <t>NOTE 5 - DEPOSITS AND PREPAYMENTS (Tables)</t>
  </si>
  <si>
    <t>Deferred Costs, Capitalized, Prepaid, and Other Assets Disclosure [Abstract]</t>
  </si>
  <si>
    <t>Deposits And Prepayments (Tables)</t>
  </si>
  <si>
    <t>As of December 31,
2016 2015
Advances to employees $ 154,718 $ 83,530
Prepaid operating expenses 30,724 68,896
Deposits 5,480 3,119
Other receivables 178,313 15,090
$ 369,235 $ 170,635</t>
  </si>
  <si>
    <t>NOTE 6 - DAYUAN GOLD MINING PROJECT (Tables)</t>
  </si>
  <si>
    <t>Fair Value, Assets and Liabilities Measured on Recurring and Nonrecurring Basis [Abstract]</t>
  </si>
  <si>
    <t>Prepaid mining rights</t>
  </si>
  <si>
    <t xml:space="preserve">As of December 31,
2016 2015
Prepaid mining rights – Dayuan Gold Mine $ 12,325,327 $ 13,929,005
Less: accumulated amortization (9,666,473) (9,666,473)
Less: impairment loss (2,952,978) -
Less: foreign translation adjustment 294,124 (214,169)
Net book value $ - $ 4,048,363 </t>
  </si>
  <si>
    <t>NOTE 8 - LOANS PAYABLE, UNSECURED (Tables)</t>
  </si>
  <si>
    <t>LOANS PAYABLE, UNSECURED</t>
  </si>
  <si>
    <t xml:space="preserve">December 31, 2016 December 31, 2015
Loans payable to certain individuals and financial institution in the PRC, unsecured:
Equivalent to RMB5,235,037 (2015: RMB3,000,000) with interest rate at 2.7% per annum, payable at its maturity, due in August 2019 $ 753,926 $ 462,200
Equivalent to RMB7,400,000 (2015: RMB 7,400,000) with interest rate at 2.7% per annum, payable at its maturity, due in May 2018 1,065,714 1,140,093
Equivalent to RMB5,800,000 (2015: RMB 8,800,000) with interest rate free, payable at its maturity, due June 30, 2017 835,289 1,355,786
Equivalent to RMB2,000,000 (2015: RMB 2,000,000) with interest rate free, payable at its maturity, due April 13, 2017 288,031 308,133
Equivalent to RMB1,000,000, interest free, payable at its maturity, due March 11, 2017 144,015 -
Equivalent to RMB500,000 , interest free, payable at its maturity, due January 9, 2017 72,008 -
Equivalent to RMB150,000 , interest free, payable at its maturity, due June 30, 2017 21,602 -
Equivalent to RMB300,000 , interest free, payable at its maturity, due March 11, 2017 43,206 -
Equivalent to RMB6,000,000, interest free, payable at its maturity, due December 31, 2017 864,093 -
.
Equivalent to RMB3,440,000 (2015: RMB 3,740,000) with interest rate at the bank of China Benchmark Lending Rate, payable at its maturity, due July 17, 2016 - 576,209
Equivalent to RMB3,490,000 with interest rate at the bank of China Benchmark Lending Rate, payable at its maturity, due July 26, 2017 502,614 -
Equivalent to RMB5,000,000 (2015: RMB 5,000,000) with interest rate at the bank of China Benchmark Lending Rate, payable at its maturity, due May 13, 2017 720,078 770,333
Equivalent to RMB29,000,000 with effective interest rate at 4.79% per annum, payable with monthly principal and interest payments, due December 15, 2017 4,176,448 -
Equivalent to RMB887,305 with effective interest rate at 8.97% per annum, payable with monthly principal and interest payments, due February 28, 2017 - 136,704
Equivalent to RMB552,324 with effective interest rate at 1.75% per month, payable with monthly principal and interest payments, due April 10, 2018 - 85,094
Equivalent to RMB6,975,701 with interest free, payable at its maturity, due June 30, 2016 - 1,074,723
Equivalent to RMB640,000 (2015: RMB 640,000) with interest free, payable at its maturity, due March 7, 2018 92,170 98,602
Equivalent to RMB324,709 (2015: RMB 324,709) with interest free, payable at its maturity, due March 7, 2017 46,761 50,028
Total current and long-term liabilities 9,625,955 6,057,905
Less: long-term portion - (69,542)
Total current liabilities $ 9,625,955 $ 5,988,363 </t>
  </si>
  <si>
    <t>NOTE 7 - PROPERTY, PLANT AND EQUIPMENT (Tables)</t>
  </si>
  <si>
    <t>PROPERTY, PLANT AND EQUIPMENT</t>
  </si>
  <si>
    <t xml:space="preserve">As of December 31,
2016 2015
Plant and machinery $ 3,809,783 $ 3,809,783
Motor vehicles 182,816 182,816
Office equipment 98,082 94,954
Foreign translation adjustment (252,064) 14,195
3,838,617 4,101,748
Less: accumulated depreciation (2,327,326) (1,880,677)
Less: impairment loss (228,888) -
Less: foreign translation adjustment 221,112 75,565
Property, plant and equipment, net $ 1,503,515 $ 2,296,636 </t>
  </si>
  <si>
    <t>NOTE 10 - ACCRUED LIABILITIES AND OTHER PAYABLE (Tables)</t>
  </si>
  <si>
    <t>10. Accrued liabilities and payables</t>
  </si>
  <si>
    <t>As of December 31,
2016 2015
Interest payable $ 163,591 $ 175,008
Salaries and welfare payable 75,211 67,836
Accrued operating expenses 126,109 87,994
Advance from third party 2,102 155,324
Other payables 123,247 81,113
$ 490,260 $ 567,275</t>
  </si>
  <si>
    <t>NOTE 12 - INCOME TAXES (Tables)</t>
  </si>
  <si>
    <t>Note 12 - Income Taxes Tables</t>
  </si>
  <si>
    <t>Foreign Components Of Loss Before Income Taxes</t>
  </si>
  <si>
    <t>Years ended December 31,
2016 2015
Tax jurisdictions from:
- Local $ $ -
- Foreign, representing
British Virgin Island (20,102) (14,952)
Hong Kong (767) (1,354)
The PRC (5,352,849) (3,907,904)
Loss before income taxes $ (5,373,718) $ (3,924,210)</t>
  </si>
  <si>
    <t>The Provision For Income Taxes</t>
  </si>
  <si>
    <t>Years ended December 31,
2016 2015
Current:
- Local $ - $ -
- Foreign, The PRC - -
Deferred:
- Local - -
- Foreign - -
Income tax expense $ - $ -</t>
  </si>
  <si>
    <t>Reconciliation Of Income Tax Rate To The Effective Income Tax Rate</t>
  </si>
  <si>
    <t xml:space="preserve">Years ended December 31,
2016 2015
Loss before income taxes $ (5,352,849) $ (3,907,904)
Statutory income tax rate 25% 25%
Income tax expense at the statutory rate (1,338,212) (976,976)
Net operating loss not recognized as deferred tax asset 411,064 (976,976)
Non-deductible items 927,148 1,953,952
Income tax expense $ - $ - </t>
  </si>
  <si>
    <t>Significant components of the aggregate net deferred tax assets</t>
  </si>
  <si>
    <t xml:space="preserve">As of December 31,
2016 2015
Deferred tax assets:
Net operating loss carryforwards from the PRC $ 2,644,729 $ 2,251,466
Less: valuation allowance (2,644,729) (2,251,466)
Deferred tax assets $ $ - </t>
  </si>
  <si>
    <t>NOTE 13 - NET LOSS PER SHARE (Tables)</t>
  </si>
  <si>
    <t>Net loss per share</t>
  </si>
  <si>
    <t>Years ended December 31,
2016 2015
Net loss attributable to common stockholders $ (5,373,718) $ (3,924,210)
Weighted average common shares outstanding 115,000,000 115,000,000
Basic net loss per share $ (0.05) $ (0.03)
Diluted net loss income per share $ (0.05) $ (0.03)</t>
  </si>
  <si>
    <t>NOTE 17 - COMMITMENTS AND CONTINGENCIES (Tables)</t>
  </si>
  <si>
    <t>Note 17 - Commitments And Contingencies Tables</t>
  </si>
  <si>
    <t>Future Minimum Rental Payments Due</t>
  </si>
  <si>
    <t>Year ending December 31,
2017 110,379
2018 9,198
Total: $ 119,577</t>
  </si>
  <si>
    <t>NOTE 1 - ORGANIZATION AND BACKGROUND (Details)</t>
  </si>
  <si>
    <t>Note 1 - Organization And Background Details</t>
  </si>
  <si>
    <t>Effective interest of Bei Sheng Limited ("BSL") British Virgin Islands, a limited liability company Investment holding in GWIL and provision of mining technical advice 50,000 issued shares of US$1 each</t>
  </si>
  <si>
    <t>Effective interest of Golden Wide International Limited ("GWIL") Hong Kong, a limited liability company 100%-investment holding in SBCL 10,000 issued shares of HK$1 each</t>
  </si>
  <si>
    <t>Effective interest of Shoujin Business Consulting (Shenzhen) Limited ("SBCL") The PRC, a limited liability company Provision of consulting service in the PRC RMB100,000</t>
  </si>
  <si>
    <t>Effective interest of Shenzhen Shouguan Investment Co., Ltd ("SSIC") The PRC, a limited liability company 99%-investment holding in JinGuan and DYM, respectively, RMB10,180,000</t>
  </si>
  <si>
    <t xml:space="preserve"> </t>
  </si>
  <si>
    <t>Effective interest of Yantai Jinguan Investment Limited ("JinGuan") The PRC, a limited liability company 100%-investment holding in XinGuan RMB5,000,000</t>
  </si>
  <si>
    <t>Effective interest of Daxinganling Yiguanyuan Mining Investment Company Limited ("DYM") The PRC, a limited liability company Mine exploration in Daxinganling RMB4,010,000</t>
  </si>
  <si>
    <t>NOTE 2 - GOING CONCERN UNCERTAINTIES (Details Narrative) - USD ($)</t>
  </si>
  <si>
    <t>Income (Loss) from Continuing Operations, Net of Tax, Including Portion Attributable to Noncontrolling Interest [Abstract]</t>
  </si>
  <si>
    <t>NOTE 3 - SUMMARY OF SIGNIFICANT ACCOUNTING POLICIES - Property, Plant, and Equipment Estimated Useful Life (Details)</t>
  </si>
  <si>
    <t>Estimated Useful Life</t>
  </si>
  <si>
    <t>Plant and machinery, min</t>
  </si>
  <si>
    <t>5 years</t>
  </si>
  <si>
    <t>Plant and machinery, max</t>
  </si>
  <si>
    <t>10 years</t>
  </si>
  <si>
    <t>Motor vehicles</t>
  </si>
  <si>
    <t>Office equipment, min</t>
  </si>
  <si>
    <t>3 years</t>
  </si>
  <si>
    <t>Office equipment, max</t>
  </si>
  <si>
    <t>Residual Value</t>
  </si>
  <si>
    <t>Plant and machinery</t>
  </si>
  <si>
    <t>5.00%</t>
  </si>
  <si>
    <t>Office equipment</t>
  </si>
  <si>
    <t>NOTE 3 - SUMMARY OF SIGNIFICANT ACCOUNTING POLICIES - Foreign Currencies Translation (Details)</t>
  </si>
  <si>
    <t>Summary Of Significant Accounting Policies Resource Compensation Fees Details</t>
  </si>
  <si>
    <t>Year-end RMB:US$1 exchange rate</t>
  </si>
  <si>
    <t>Annual average RMB:US$1 exchange rate</t>
  </si>
  <si>
    <t>NOTE 3 - SUMMARY OF SIGNIFICANT ACCOUNTING POLICIES (Details Narrative) - USD ($)</t>
  </si>
  <si>
    <t>Depreciation expense</t>
  </si>
  <si>
    <t>Depreciation expense included in the cost of revenue</t>
  </si>
  <si>
    <t>NOTE 5 - DEPOSITS AND PREPAYMENTS (Details) - USD ($)</t>
  </si>
  <si>
    <t>Advances to employees</t>
  </si>
  <si>
    <t>Prepaid operating expenses</t>
  </si>
  <si>
    <t>Deposits</t>
  </si>
  <si>
    <t>Other receivables</t>
  </si>
  <si>
    <t>Total deposits and prepayments</t>
  </si>
  <si>
    <t>NOTE 6 - DAYUAN GOLD MINING PROJECT - Prepaid Mining Rights (Details) - USD ($)</t>
  </si>
  <si>
    <t>Note 6 - Dayuan Gold Mining Project - Prepaid Mining Rights Details</t>
  </si>
  <si>
    <t>Prepaid mining rights - Dayuan Gold Mine</t>
  </si>
  <si>
    <t>Less: accumulated amortization</t>
  </si>
  <si>
    <t>Less: impairment loss</t>
  </si>
  <si>
    <t>Less: foreign translation adjustment</t>
  </si>
  <si>
    <t>Net book value</t>
  </si>
  <si>
    <t>NOTE 6 - DAYUAN GOLD MINING PROJECT (Details Narrative) - USD ($)</t>
  </si>
  <si>
    <t>Lease expense on prepaid operating lease</t>
  </si>
  <si>
    <t>NOTE 7 - PROPERTY, PLANT AND EQUIPMENT - Property, Plant, and Equipment (Details) - USD ($)</t>
  </si>
  <si>
    <t>Non-deductible items</t>
  </si>
  <si>
    <t>Foreign translation adjustment</t>
  </si>
  <si>
    <t>Property, plant and equipment, gross</t>
  </si>
  <si>
    <t>Less: accumulated depreciation</t>
  </si>
  <si>
    <t>NOTE 8 - LOANS PAYABLE, UNSECURED - Short-Term and Long-Term Loans Payable to Third Parties (Details) - USD ($)</t>
  </si>
  <si>
    <t>Total current and long-term liabilities</t>
  </si>
  <si>
    <t>Less: long-term portion</t>
  </si>
  <si>
    <t>Equivalent to RMB3,000,000 (2014: RMB4,500,000) with interest rate at 2.7% per annum, payable at its maturity, due May 7, 2016</t>
  </si>
  <si>
    <t>Loan payable</t>
  </si>
  <si>
    <t>Equivalent to RMB7,400,000 (2014: RMB 7,400,000) with interest rate at 2.7% per annum, payable at its maturity, due May 7, 2016</t>
  </si>
  <si>
    <t>Equivalent to RMB8,800,000 with interest rate free, payable at its maturity, due June 2016</t>
  </si>
  <si>
    <t>Equivalent to RMB2,000,000 with interest rate free, payable at its maturity, due December 31, 2015</t>
  </si>
  <si>
    <t>Equivalent to RMB5,500,000 with interest rate at the bank of China Benchmark Lending Rate, payable at its maturity, due July 17, 2016</t>
  </si>
  <si>
    <t>Equivalent to RMB5,000,000, with interest rate at the bank of China Benchmark Lending Rate, payable at its maturity, due April 26, 2015</t>
  </si>
  <si>
    <t>Equivalent to RMB1,054,850 (2014: RMB501,999) with effective interest rate at 8.97% per annum, payable with monthly principal and interest payments, due February 28, 2017</t>
  </si>
  <si>
    <t>Equivalent to RMB436,443 with effective interest rate at 1.75% per month, payable with monthly principal and interest payments, due April 10, 2018</t>
  </si>
  <si>
    <t>Equivalent to RMB6,975,701, interest free, payable at its maturity, due June 30, 2016</t>
  </si>
  <si>
    <t>Equivalent to RMB640,000 with interest free, payable at its maturity, due March 7, 2016</t>
  </si>
  <si>
    <t>Equivalent to RMB324,709 with interest free, payable at its maturity, due March 7, 2016</t>
  </si>
  <si>
    <t>NOTE 9 - NOTES PAYABLE, RELATED PARTY (Details Narrative) - USD ($)</t>
  </si>
  <si>
    <t>Mining assets {1}</t>
  </si>
  <si>
    <t>Interest due on loan</t>
  </si>
  <si>
    <t>NOTE 10 - ACCRUED LIABILITIES AND OTHER PAYABLE (Details) - USD ($)</t>
  </si>
  <si>
    <t>Interest payable</t>
  </si>
  <si>
    <t>Salaries and welfare payable</t>
  </si>
  <si>
    <t>Accrued operating expenses</t>
  </si>
  <si>
    <t>Advance from third party</t>
  </si>
  <si>
    <t>Other payables</t>
  </si>
  <si>
    <t>Total accrued liabilities and other payable</t>
  </si>
  <si>
    <t>NOTE 11 - STOCKHOLDERS' EQUITY (Details) - USD ($)</t>
  </si>
  <si>
    <t>Dec. 31, 2014</t>
  </si>
  <si>
    <t>Dec. 31, 2013</t>
  </si>
  <si>
    <t>Feb. 08, 2013</t>
  </si>
  <si>
    <t>Note 11 - Stockholders Equity Details</t>
  </si>
  <si>
    <t>Private Placement No. of Shares</t>
  </si>
  <si>
    <t>Subscription Price Per Share</t>
  </si>
  <si>
    <t>Gross purchase price value</t>
  </si>
  <si>
    <t>Subscriptions receivable for private placement shares</t>
  </si>
  <si>
    <t>Shares of common stock issued and outstanding</t>
  </si>
  <si>
    <t>Issued shares cancelled</t>
  </si>
  <si>
    <t>NOTE 12 - INCOME TAXES - Foreign Components Of Loss Before Income Taxes (Details) - USD ($)</t>
  </si>
  <si>
    <t>Tax jurisdictions from:</t>
  </si>
  <si>
    <t>- Local</t>
  </si>
  <si>
    <t>British Virgin Island</t>
  </si>
  <si>
    <t>Hong Kong</t>
  </si>
  <si>
    <t>The PRC</t>
  </si>
  <si>
    <t>NOTE 12 - INCOME TAXES - The Provision For Income Taxes (Details) - USD ($)</t>
  </si>
  <si>
    <t>- Foreign, representing by:</t>
  </si>
  <si>
    <t>Deferred</t>
  </si>
  <si>
    <t>- Foreign</t>
  </si>
  <si>
    <t>NOTE 12 - INCOME TAXES - Reconciliation Of the PRC Income Tax Rate To The Effective Income Tax Rate (Details) - USD ($)</t>
  </si>
  <si>
    <t>The PRC statutory tax reconciliation</t>
  </si>
  <si>
    <t>Statutory income tax rate</t>
  </si>
  <si>
    <t>25.00%</t>
  </si>
  <si>
    <t>Income tax expense at the statutory tax rate</t>
  </si>
  <si>
    <t>Net operating loss not recognized as deferred tax asset</t>
  </si>
  <si>
    <t>NOTE 12 - INCOME TAXES - DeferredTax Assets (Details) - USD ($)</t>
  </si>
  <si>
    <t>Deferred tax assets:</t>
  </si>
  <si>
    <t>Net operating loss carryforwards from the PRC</t>
  </si>
  <si>
    <t>Less: valuation allowance</t>
  </si>
  <si>
    <t>Deferred tax assets</t>
  </si>
  <si>
    <t>NOTE 12 - INCOME TAXES (Details Narrative)</t>
  </si>
  <si>
    <t>Dec. 31, 2016USD ($)</t>
  </si>
  <si>
    <t>Hong Kong statutory tax rate</t>
  </si>
  <si>
    <t>16.50%</t>
  </si>
  <si>
    <t>Aggretate net operating loss carryforwards</t>
  </si>
  <si>
    <t>NOTE 13 - NET LOSS PER SHARE (Details) - USD ($)</t>
  </si>
  <si>
    <t>Net loss</t>
  </si>
  <si>
    <t>Basic net loss per share</t>
  </si>
  <si>
    <t>Diluted net loss income per share</t>
  </si>
  <si>
    <t>NOTE 14 - CHINA CONTRIBUTION PLAN (Details Narrative) - USD ($)</t>
  </si>
  <si>
    <t>Contributions made for such employee benefits</t>
  </si>
  <si>
    <t>NOTE 15 - STATUTORY RESERVE (Details Narrative) - USD ($)</t>
  </si>
  <si>
    <t>Contribution to statutory reserve</t>
  </si>
  <si>
    <t>NOTE 17 - COMMITMENTS AND CONTINGENCIES (Details Narrative)</t>
  </si>
  <si>
    <t>Dec. 31, 2015USD ($)</t>
  </si>
  <si>
    <t>Deferred tax assets valuation allowance</t>
  </si>
  <si>
    <t>Minimum lease term of operating leases</t>
  </si>
  <si>
    <t>Maximum lease term of operating leases</t>
  </si>
  <si>
    <t>Total rent expenses excluding amortization of prepaid mining rights and office premises</t>
  </si>
</sst>
</file>

<file path=xl/styles.xml><?xml version="1.0" encoding="utf-8"?>
<styleSheet xmlns="http://schemas.openxmlformats.org/spreadsheetml/2006/main">
  <numFmts count="4">
    <numFmt formatCode="_(&quot;$ &quot;#,##0_);_(&quot;$ &quot;(#,##0)" numFmtId="164"/>
    <numFmt formatCode="_(&quot;$ &quot;#,##0.0000_);_(&quot;$ &quot;(#,##0.0000)" numFmtId="165"/>
    <numFmt formatCode="#,##0.0000_);(#,##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93893</v>
      </c>
    </row>
    <row r="9" spans="1:3">
      <c r="A9" s="4" t="s">
        <v>14</v>
      </c>
      <c r="B9" s="4" t="s">
        <v>15</v>
      </c>
    </row>
    <row r="10" spans="1:3">
      <c r="A10" s="4" t="s">
        <v>16</v>
      </c>
      <c r="C10" s="5" t="n">
        <v>115000000</v>
      </c>
    </row>
    <row r="11" spans="1:3">
      <c r="A11" s="4" t="s">
        <v>17</v>
      </c>
      <c r="B11" s="4" t="s">
        <v>18</v>
      </c>
    </row>
    <row r="12" spans="1:3">
      <c r="A12" s="4" t="s">
        <v>19</v>
      </c>
      <c r="B12" s="4" t="s">
        <v>20</v>
      </c>
    </row>
    <row r="13" spans="1:3">
      <c r="A13" s="4" t="s">
        <v>21</v>
      </c>
      <c r="B13" s="4" t="s">
        <v>20</v>
      </c>
    </row>
    <row r="14" spans="1:3">
      <c r="A14" s="4" t="s">
        <v>22</v>
      </c>
      <c r="B14" s="4" t="s">
        <v>20</v>
      </c>
    </row>
    <row r="15" spans="1:3">
      <c r="A15" s="4" t="s">
        <v>23</v>
      </c>
      <c r="B15" s="5" t="n">
        <v>2016</v>
      </c>
    </row>
    <row r="16" spans="1:3">
      <c r="A16" s="4" t="s">
        <v>24</v>
      </c>
      <c r="B16" s="4" t="s">
        <v>25</v>
      </c>
    </row>
    <row r="17" spans="1:3">
      <c r="A17" s="4" t="s">
        <v>26</v>
      </c>
      <c r="C17" s="6" t="n">
        <v>73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41</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68134</v>
      </c>
      <c r="C3" s="6" t="n">
        <v>40488</v>
      </c>
    </row>
    <row r="4" spans="1:3">
      <c r="A4" s="4" t="s">
        <v>31</v>
      </c>
      <c r="B4" s="5" t="n">
        <v>0</v>
      </c>
      <c r="C4" s="5" t="n">
        <v>82174</v>
      </c>
    </row>
    <row r="5" spans="1:3">
      <c r="A5" s="4" t="s">
        <v>32</v>
      </c>
      <c r="B5" s="5" t="n">
        <v>928460</v>
      </c>
      <c r="C5" s="5" t="n">
        <v>0</v>
      </c>
    </row>
    <row r="6" spans="1:3">
      <c r="A6" s="4" t="s">
        <v>33</v>
      </c>
      <c r="B6" s="5" t="n">
        <v>369235</v>
      </c>
      <c r="C6" s="5" t="n">
        <v>170635</v>
      </c>
    </row>
    <row r="7" spans="1:3">
      <c r="A7" s="4" t="s">
        <v>34</v>
      </c>
      <c r="B7" s="5" t="n">
        <v>0</v>
      </c>
      <c r="C7" s="5" t="n">
        <v>2033679</v>
      </c>
    </row>
    <row r="8" spans="1:3">
      <c r="A8" s="4" t="s">
        <v>35</v>
      </c>
      <c r="B8" s="5" t="n">
        <v>1365829</v>
      </c>
      <c r="C8" s="5" t="n">
        <v>2326976</v>
      </c>
    </row>
    <row r="9" spans="1:3">
      <c r="A9" s="3" t="s">
        <v>36</v>
      </c>
    </row>
    <row r="10" spans="1:3">
      <c r="A10" s="4" t="s">
        <v>37</v>
      </c>
      <c r="B10" s="5" t="n">
        <v>0</v>
      </c>
      <c r="C10" s="5" t="n">
        <v>2014684</v>
      </c>
    </row>
    <row r="11" spans="1:3">
      <c r="A11" s="4" t="s">
        <v>38</v>
      </c>
      <c r="B11" s="5" t="n">
        <v>1503515</v>
      </c>
      <c r="C11" s="5" t="n">
        <v>2296636</v>
      </c>
    </row>
    <row r="12" spans="1:3">
      <c r="A12" s="4" t="s">
        <v>39</v>
      </c>
      <c r="B12" s="5" t="n">
        <v>2869344</v>
      </c>
      <c r="C12" s="5" t="n">
        <v>6638296</v>
      </c>
    </row>
    <row r="13" spans="1:3">
      <c r="A13" s="3" t="s">
        <v>40</v>
      </c>
    </row>
    <row r="14" spans="1:3">
      <c r="A14" s="4" t="s">
        <v>41</v>
      </c>
      <c r="B14" s="5" t="n">
        <v>115255</v>
      </c>
      <c r="C14" s="5" t="n">
        <v>208264</v>
      </c>
    </row>
    <row r="15" spans="1:3">
      <c r="A15" s="4" t="s">
        <v>42</v>
      </c>
      <c r="B15" s="5" t="n">
        <v>9625955</v>
      </c>
      <c r="C15" s="5" t="n">
        <v>5988363</v>
      </c>
    </row>
    <row r="16" spans="1:3">
      <c r="A16" s="4" t="s">
        <v>43</v>
      </c>
      <c r="B16" s="5" t="n">
        <v>635363</v>
      </c>
      <c r="C16" s="5" t="n">
        <v>1665190</v>
      </c>
    </row>
    <row r="17" spans="1:3">
      <c r="A17" s="4" t="s">
        <v>44</v>
      </c>
      <c r="B17" s="5" t="n">
        <v>490260</v>
      </c>
      <c r="C17" s="5" t="n">
        <v>567275</v>
      </c>
    </row>
    <row r="18" spans="1:3">
      <c r="A18" s="4" t="s">
        <v>45</v>
      </c>
      <c r="B18" s="5" t="n">
        <v>10866833</v>
      </c>
      <c r="C18" s="5" t="n">
        <v>8429092</v>
      </c>
    </row>
    <row r="19" spans="1:3">
      <c r="A19" s="3" t="s">
        <v>46</v>
      </c>
    </row>
    <row r="20" spans="1:3">
      <c r="A20" s="4" t="s">
        <v>47</v>
      </c>
      <c r="B20" s="5" t="n">
        <v>518694</v>
      </c>
      <c r="C20" s="5" t="n">
        <v>785037</v>
      </c>
    </row>
    <row r="21" spans="1:3">
      <c r="A21" s="4" t="s">
        <v>42</v>
      </c>
      <c r="B21" s="5" t="n">
        <v>0</v>
      </c>
      <c r="C21" s="5" t="n">
        <v>69542</v>
      </c>
    </row>
    <row r="22" spans="1:3">
      <c r="A22" s="4" t="s">
        <v>48</v>
      </c>
      <c r="B22" s="5" t="n">
        <v>518694</v>
      </c>
      <c r="C22" s="5" t="n">
        <v>854579</v>
      </c>
    </row>
    <row r="23" spans="1:3">
      <c r="A23" s="4" t="s">
        <v>49</v>
      </c>
      <c r="B23" s="5" t="n">
        <v>11385527</v>
      </c>
      <c r="C23" s="5" t="n">
        <v>9283671</v>
      </c>
    </row>
    <row r="24" spans="1:3">
      <c r="A24" s="3" t="s">
        <v>50</v>
      </c>
    </row>
    <row r="25" spans="1:3">
      <c r="A25" s="4" t="s">
        <v>51</v>
      </c>
      <c r="B25" s="5" t="n">
        <v>11500</v>
      </c>
      <c r="C25" s="5" t="n">
        <v>11500</v>
      </c>
    </row>
    <row r="26" spans="1:3">
      <c r="A26" s="4" t="s">
        <v>52</v>
      </c>
      <c r="B26" s="5" t="n">
        <v>8899597</v>
      </c>
      <c r="C26" s="5" t="n">
        <v>8899597</v>
      </c>
    </row>
    <row r="27" spans="1:3">
      <c r="A27" s="4" t="s">
        <v>53</v>
      </c>
      <c r="B27" s="5" t="n">
        <v>-718459</v>
      </c>
      <c r="C27" s="5" t="n">
        <v>-718459</v>
      </c>
    </row>
    <row r="28" spans="1:3">
      <c r="A28" s="4" t="s">
        <v>54</v>
      </c>
      <c r="B28" s="5" t="n">
        <v>308898</v>
      </c>
      <c r="C28" s="5" t="n">
        <v>308898</v>
      </c>
    </row>
    <row r="29" spans="1:3">
      <c r="A29" s="4" t="s">
        <v>55</v>
      </c>
      <c r="B29" s="5" t="n">
        <v>23123</v>
      </c>
      <c r="C29" s="5" t="n">
        <v>520213</v>
      </c>
    </row>
    <row r="30" spans="1:3">
      <c r="A30" s="4" t="s">
        <v>56</v>
      </c>
      <c r="B30" s="5" t="n">
        <v>-17040842</v>
      </c>
      <c r="C30" s="5" t="n">
        <v>-11667124</v>
      </c>
    </row>
    <row r="31" spans="1:3">
      <c r="A31" s="4" t="s">
        <v>57</v>
      </c>
      <c r="B31" s="5" t="n">
        <v>-8516183</v>
      </c>
      <c r="C31" s="5" t="n">
        <v>-2645375</v>
      </c>
    </row>
    <row r="32" spans="1:3">
      <c r="A32" s="4" t="s">
        <v>58</v>
      </c>
      <c r="B32" s="6" t="n">
        <v>2869344</v>
      </c>
      <c r="C32" s="6" t="n">
        <v>66382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60</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60</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3"/>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row r="22" spans="1:2">
      <c r="A22" s="4" t="s">
        <v>239</v>
      </c>
      <c r="B22" s="4" t="s">
        <v>240</v>
      </c>
    </row>
    <row r="23" spans="1:2">
      <c r="A23" s="4" t="s">
        <v>241</v>
      </c>
      <c r="B23" s="4" t="s">
        <v>242</v>
      </c>
    </row>
    <row r="24" spans="1:2">
      <c r="A24" s="4" t="s">
        <v>243</v>
      </c>
      <c r="B24" s="4" t="s">
        <v>244</v>
      </c>
    </row>
    <row r="25" spans="1:2">
      <c r="A25" s="4" t="s">
        <v>245</v>
      </c>
      <c r="B25" s="4" t="s">
        <v>246</v>
      </c>
    </row>
    <row r="26" spans="1:2">
      <c r="A26" s="4" t="s">
        <v>247</v>
      </c>
      <c r="B26" s="4" t="s">
        <v>248</v>
      </c>
    </row>
    <row r="27" spans="1:2">
      <c r="A27" s="4" t="s">
        <v>249</v>
      </c>
      <c r="B27" s="4" t="s">
        <v>250</v>
      </c>
    </row>
    <row r="28" spans="1:2">
      <c r="A28" s="4" t="s">
        <v>251</v>
      </c>
      <c r="B28" s="4" t="s">
        <v>252</v>
      </c>
    </row>
    <row r="29" spans="1:2">
      <c r="A29" s="4" t="s">
        <v>253</v>
      </c>
      <c r="B29" s="4" t="s">
        <v>254</v>
      </c>
    </row>
    <row r="30" spans="1:2">
      <c r="A30" s="4" t="s">
        <v>255</v>
      </c>
      <c r="B30"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8</v>
      </c>
    </row>
    <row r="2" spans="1:3">
      <c r="A2" s="3" t="s">
        <v>60</v>
      </c>
    </row>
    <row r="3" spans="1:3">
      <c r="A3" s="4" t="s">
        <v>61</v>
      </c>
      <c r="B3" s="7" t="n">
        <v>0.0001</v>
      </c>
      <c r="C3" s="7" t="n">
        <v>0.0001</v>
      </c>
    </row>
    <row r="4" spans="1:3">
      <c r="A4" s="4" t="s">
        <v>62</v>
      </c>
      <c r="B4" s="5" t="n">
        <v>300000000</v>
      </c>
      <c r="C4" s="5" t="n">
        <v>300000000</v>
      </c>
    </row>
    <row r="5" spans="1:3">
      <c r="A5" s="4" t="s">
        <v>63</v>
      </c>
      <c r="B5" s="5" t="n">
        <v>115000000</v>
      </c>
      <c r="C5" s="5" t="n">
        <v>115000000</v>
      </c>
    </row>
    <row r="6" spans="1:3">
      <c r="A6" s="4" t="s">
        <v>64</v>
      </c>
      <c r="B6" s="5" t="n">
        <v>115000000</v>
      </c>
      <c r="C6" s="5" t="n">
        <v>11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160</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156</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1</v>
      </c>
      <c r="B1" s="2" t="s">
        <v>1</v>
      </c>
    </row>
    <row r="2" spans="1:2">
      <c r="B2" s="2" t="s">
        <v>2</v>
      </c>
    </row>
    <row r="3" spans="1:2">
      <c r="A3" s="3" t="s">
        <v>168</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2</v>
      </c>
    </row>
    <row r="3" spans="1:2">
      <c r="A3" s="3" t="s">
        <v>180</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66"/>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301</v>
      </c>
      <c r="B1" s="2" t="s">
        <v>2</v>
      </c>
    </row>
    <row r="2" spans="1:2">
      <c r="A2" s="3" t="s">
        <v>302</v>
      </c>
    </row>
    <row r="3" spans="1:2">
      <c r="A3" s="4" t="s">
        <v>303</v>
      </c>
      <c r="B3" s="5" t="n">
        <v>100</v>
      </c>
    </row>
    <row r="4" spans="1:2">
      <c r="A4" s="4" t="s">
        <v>304</v>
      </c>
      <c r="B4" s="5" t="n">
        <v>100</v>
      </c>
    </row>
    <row r="5" spans="1:2">
      <c r="A5" s="4" t="s">
        <v>305</v>
      </c>
      <c r="B5" s="5" t="n">
        <v>100</v>
      </c>
    </row>
    <row r="6" spans="1:2">
      <c r="A6" s="4" t="s">
        <v>306</v>
      </c>
      <c r="B6" s="4" t="s">
        <v>307</v>
      </c>
    </row>
    <row r="7" spans="1:2">
      <c r="A7" s="4" t="s">
        <v>308</v>
      </c>
      <c r="B7" s="4" t="s">
        <v>307</v>
      </c>
    </row>
    <row r="8" spans="1:2">
      <c r="A8" s="4" t="s">
        <v>309</v>
      </c>
      <c r="B8" s="4" t="s">
        <v>3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8</v>
      </c>
    </row>
    <row r="2" spans="1:3">
      <c r="A2" s="3" t="s">
        <v>311</v>
      </c>
    </row>
    <row r="3" spans="1:3">
      <c r="A3" s="4" t="s">
        <v>56</v>
      </c>
      <c r="B3" s="6" t="n">
        <v>-17040842</v>
      </c>
      <c r="C3" s="6" t="n">
        <v>-116671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12</v>
      </c>
      <c r="B1" s="2" t="s">
        <v>1</v>
      </c>
    </row>
    <row r="2" spans="1:2">
      <c r="B2" s="2" t="s">
        <v>28</v>
      </c>
    </row>
    <row r="3" spans="1:2">
      <c r="A3" s="3" t="s">
        <v>313</v>
      </c>
    </row>
    <row r="4" spans="1:2">
      <c r="A4" s="4" t="s">
        <v>314</v>
      </c>
      <c r="B4" s="4" t="s">
        <v>315</v>
      </c>
    </row>
    <row r="5" spans="1:2">
      <c r="A5" s="4" t="s">
        <v>316</v>
      </c>
      <c r="B5" s="4" t="s">
        <v>317</v>
      </c>
    </row>
    <row r="6" spans="1:2">
      <c r="A6" s="4" t="s">
        <v>318</v>
      </c>
      <c r="B6" s="4" t="s">
        <v>315</v>
      </c>
    </row>
    <row r="7" spans="1:2">
      <c r="A7" s="4" t="s">
        <v>319</v>
      </c>
      <c r="B7" s="4" t="s">
        <v>320</v>
      </c>
    </row>
    <row r="8" spans="1:2">
      <c r="A8" s="4" t="s">
        <v>321</v>
      </c>
      <c r="B8" s="4" t="s">
        <v>315</v>
      </c>
    </row>
    <row r="9" spans="1:2">
      <c r="A9" s="3" t="s">
        <v>322</v>
      </c>
    </row>
    <row r="10" spans="1:2">
      <c r="A10" s="4" t="s">
        <v>323</v>
      </c>
      <c r="B10" s="4" t="s">
        <v>324</v>
      </c>
    </row>
    <row r="11" spans="1:2">
      <c r="A11" s="4" t="s">
        <v>318</v>
      </c>
      <c r="B11" s="4" t="s">
        <v>324</v>
      </c>
    </row>
    <row r="12" spans="1:2">
      <c r="A12" s="4" t="s">
        <v>325</v>
      </c>
      <c r="B12"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v>
      </c>
      <c r="B1" s="2" t="s">
        <v>1</v>
      </c>
    </row>
    <row r="2" spans="1:3">
      <c r="B2" s="2" t="s">
        <v>2</v>
      </c>
      <c r="C2" s="2" t="s">
        <v>28</v>
      </c>
    </row>
    <row r="3" spans="1:3">
      <c r="A3" s="3" t="s">
        <v>327</v>
      </c>
    </row>
    <row r="4" spans="1:3">
      <c r="A4" s="4" t="s">
        <v>328</v>
      </c>
      <c r="B4" s="8" t="n">
        <v>6.9437</v>
      </c>
      <c r="C4" s="8" t="n">
        <v>6.4907</v>
      </c>
    </row>
    <row r="5" spans="1:3">
      <c r="A5" s="4" t="s">
        <v>329</v>
      </c>
      <c r="B5" s="8" t="n">
        <v>6.643</v>
      </c>
      <c r="C5" s="8" t="n">
        <v>6.21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v>
      </c>
      <c r="B1" s="2" t="s">
        <v>1</v>
      </c>
    </row>
    <row r="2" spans="1:3">
      <c r="B2" s="2" t="s">
        <v>2</v>
      </c>
      <c r="C2" s="2" t="s">
        <v>28</v>
      </c>
    </row>
    <row r="3" spans="1:3">
      <c r="A3" s="3" t="s">
        <v>66</v>
      </c>
    </row>
    <row r="4" spans="1:3">
      <c r="A4" s="4" t="s">
        <v>67</v>
      </c>
      <c r="B4" s="6" t="n">
        <v>0</v>
      </c>
      <c r="C4" s="6" t="n">
        <v>0</v>
      </c>
    </row>
    <row r="5" spans="1:3">
      <c r="A5" s="3" t="s">
        <v>68</v>
      </c>
    </row>
    <row r="6" spans="1:3">
      <c r="A6" s="4" t="s">
        <v>69</v>
      </c>
      <c r="B6" s="5" t="n">
        <v>-374713</v>
      </c>
      <c r="C6" s="5" t="n">
        <v>-512076</v>
      </c>
    </row>
    <row r="7" spans="1:3">
      <c r="A7" s="4" t="s">
        <v>70</v>
      </c>
      <c r="B7" s="5" t="n">
        <v>0</v>
      </c>
      <c r="C7" s="5" t="n">
        <v>-2600595</v>
      </c>
    </row>
    <row r="8" spans="1:3">
      <c r="A8" s="4" t="s">
        <v>71</v>
      </c>
      <c r="B8" s="5" t="n">
        <v>-374713</v>
      </c>
      <c r="C8" s="5" t="n">
        <v>-3112671</v>
      </c>
    </row>
    <row r="9" spans="1:3">
      <c r="A9" s="4" t="s">
        <v>72</v>
      </c>
      <c r="B9" s="5" t="n">
        <v>-374713</v>
      </c>
      <c r="C9" s="5" t="n">
        <v>-3112671</v>
      </c>
    </row>
    <row r="10" spans="1:3">
      <c r="A10" s="3" t="s">
        <v>73</v>
      </c>
    </row>
    <row r="11" spans="1:3">
      <c r="A11" s="4" t="s">
        <v>74</v>
      </c>
      <c r="B11" s="5" t="n">
        <v>-4607159</v>
      </c>
      <c r="C11" s="5" t="n">
        <v>-548758</v>
      </c>
    </row>
    <row r="12" spans="1:3">
      <c r="A12" s="4" t="s">
        <v>75</v>
      </c>
      <c r="B12" s="5" t="n">
        <v>-4607159</v>
      </c>
      <c r="C12" s="5" t="n">
        <v>-548758</v>
      </c>
    </row>
    <row r="13" spans="1:3">
      <c r="A13" s="4" t="s">
        <v>76</v>
      </c>
      <c r="B13" s="5" t="n">
        <v>-4981872</v>
      </c>
      <c r="C13" s="5" t="n">
        <v>-3661429</v>
      </c>
    </row>
    <row r="14" spans="1:3">
      <c r="A14" s="3" t="s">
        <v>77</v>
      </c>
    </row>
    <row r="15" spans="1:3">
      <c r="A15" s="4" t="s">
        <v>78</v>
      </c>
      <c r="B15" s="5" t="n">
        <v>448</v>
      </c>
      <c r="C15" s="5" t="n">
        <v>130</v>
      </c>
    </row>
    <row r="16" spans="1:3">
      <c r="A16" s="4" t="s">
        <v>79</v>
      </c>
      <c r="B16" s="5" t="n">
        <v>-392294</v>
      </c>
      <c r="C16" s="5" t="n">
        <v>-262911</v>
      </c>
    </row>
    <row r="17" spans="1:3">
      <c r="A17" s="4" t="s">
        <v>80</v>
      </c>
      <c r="B17" s="5" t="n">
        <v>-5373718</v>
      </c>
      <c r="C17" s="5" t="n">
        <v>-3924210</v>
      </c>
    </row>
    <row r="18" spans="1:3">
      <c r="A18" s="4" t="s">
        <v>81</v>
      </c>
      <c r="B18" s="5" t="n">
        <v>0</v>
      </c>
      <c r="C18" s="5" t="n">
        <v>0</v>
      </c>
    </row>
    <row r="19" spans="1:3">
      <c r="A19" s="4" t="s">
        <v>82</v>
      </c>
      <c r="B19" s="5" t="n">
        <v>-5373718</v>
      </c>
      <c r="C19" s="5" t="n">
        <v>-3924210</v>
      </c>
    </row>
    <row r="20" spans="1:3">
      <c r="A20" s="3" t="s">
        <v>83</v>
      </c>
    </row>
    <row r="21" spans="1:3">
      <c r="A21" s="4" t="s">
        <v>84</v>
      </c>
      <c r="B21" s="5" t="n">
        <v>-497090</v>
      </c>
      <c r="C21" s="5" t="n">
        <v>87957</v>
      </c>
    </row>
    <row r="22" spans="1:3">
      <c r="A22" s="4" t="s">
        <v>85</v>
      </c>
      <c r="B22" s="6" t="n">
        <v>-5870808</v>
      </c>
      <c r="C22" s="6" t="n">
        <v>-3836253</v>
      </c>
    </row>
    <row r="23" spans="1:3">
      <c r="A23" s="4" t="s">
        <v>86</v>
      </c>
      <c r="B23" s="4" t="s">
        <v>87</v>
      </c>
      <c r="C23" s="4" t="s">
        <v>88</v>
      </c>
    </row>
    <row r="24" spans="1:3">
      <c r="A24" s="4" t="s">
        <v>89</v>
      </c>
      <c r="B24" s="5" t="n">
        <v>115000000</v>
      </c>
      <c r="C24" s="5" t="n">
        <v>115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28</v>
      </c>
    </row>
    <row r="3" spans="1:3">
      <c r="A3" s="3" t="s">
        <v>141</v>
      </c>
    </row>
    <row r="4" spans="1:3">
      <c r="A4" s="4" t="s">
        <v>331</v>
      </c>
      <c r="B4" s="6" t="n">
        <v>446649</v>
      </c>
      <c r="C4" s="6" t="n">
        <v>497347</v>
      </c>
    </row>
    <row r="5" spans="1:3">
      <c r="A5" s="4" t="s">
        <v>332</v>
      </c>
      <c r="B5" s="6" t="n">
        <v>443300</v>
      </c>
      <c r="C5" s="6" t="n">
        <v>47755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3</v>
      </c>
      <c r="B1" s="2" t="s">
        <v>2</v>
      </c>
      <c r="C1" s="2" t="s">
        <v>28</v>
      </c>
    </row>
    <row r="2" spans="1:3">
      <c r="A2" s="3" t="s">
        <v>268</v>
      </c>
    </row>
    <row r="3" spans="1:3">
      <c r="A3" s="4" t="s">
        <v>334</v>
      </c>
      <c r="B3" s="6" t="n">
        <v>154718</v>
      </c>
      <c r="C3" s="6" t="n">
        <v>83530</v>
      </c>
    </row>
    <row r="4" spans="1:3">
      <c r="A4" s="4" t="s">
        <v>335</v>
      </c>
      <c r="B4" s="5" t="n">
        <v>30724</v>
      </c>
      <c r="C4" s="5" t="n">
        <v>68896</v>
      </c>
    </row>
    <row r="5" spans="1:3">
      <c r="A5" s="4" t="s">
        <v>336</v>
      </c>
      <c r="B5" s="5" t="n">
        <v>5480</v>
      </c>
      <c r="C5" s="5" t="n">
        <v>3119</v>
      </c>
    </row>
    <row r="6" spans="1:3">
      <c r="A6" s="4" t="s">
        <v>337</v>
      </c>
      <c r="B6" s="5" t="n">
        <v>178313</v>
      </c>
      <c r="C6" s="5" t="n">
        <v>15090</v>
      </c>
    </row>
    <row r="7" spans="1:3">
      <c r="A7" s="4" t="s">
        <v>338</v>
      </c>
      <c r="B7" s="6" t="n">
        <v>369235</v>
      </c>
      <c r="C7" s="6" t="n">
        <v>1706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v>
      </c>
      <c r="B1" s="2" t="s">
        <v>1</v>
      </c>
    </row>
    <row r="2" spans="1:3">
      <c r="B2" s="2" t="s">
        <v>2</v>
      </c>
      <c r="C2" s="2" t="s">
        <v>28</v>
      </c>
    </row>
    <row r="3" spans="1:3">
      <c r="A3" s="3" t="s">
        <v>340</v>
      </c>
    </row>
    <row r="4" spans="1:3">
      <c r="A4" s="4" t="s">
        <v>341</v>
      </c>
      <c r="B4" s="6" t="n">
        <v>12325327</v>
      </c>
      <c r="C4" s="6" t="n">
        <v>13929005</v>
      </c>
    </row>
    <row r="5" spans="1:3">
      <c r="A5" s="4" t="s">
        <v>342</v>
      </c>
      <c r="B5" s="5" t="n">
        <v>-9666473</v>
      </c>
      <c r="C5" s="5" t="n">
        <v>-9666473</v>
      </c>
    </row>
    <row r="6" spans="1:3">
      <c r="A6" s="4" t="s">
        <v>343</v>
      </c>
      <c r="B6" s="5" t="n">
        <v>-2952978</v>
      </c>
      <c r="C6" s="5" t="n">
        <v>0</v>
      </c>
    </row>
    <row r="7" spans="1:3">
      <c r="A7" s="4" t="s">
        <v>344</v>
      </c>
      <c r="B7" s="5" t="n">
        <v>294124</v>
      </c>
      <c r="C7" s="5" t="n">
        <v>-214169</v>
      </c>
    </row>
    <row r="8" spans="1:3">
      <c r="A8" s="4" t="s">
        <v>345</v>
      </c>
      <c r="B8" s="6" t="n">
        <v>0</v>
      </c>
      <c r="C8" s="6" t="n">
        <v>40483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46</v>
      </c>
      <c r="B1" s="2" t="s">
        <v>1</v>
      </c>
    </row>
    <row r="2" spans="1:3">
      <c r="B2" s="2" t="s">
        <v>2</v>
      </c>
      <c r="C2" s="2" t="s">
        <v>28</v>
      </c>
    </row>
    <row r="3" spans="1:3">
      <c r="A3" s="3" t="s">
        <v>141</v>
      </c>
    </row>
    <row r="4" spans="1:3">
      <c r="A4" s="4" t="s">
        <v>347</v>
      </c>
      <c r="B4" s="6" t="n">
        <v>0</v>
      </c>
      <c r="C4" s="6" t="n">
        <v>212304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8</v>
      </c>
    </row>
    <row r="2" spans="1:3">
      <c r="A2" s="3" t="s">
        <v>349</v>
      </c>
    </row>
    <row r="3" spans="1:3">
      <c r="A3" s="4" t="s">
        <v>323</v>
      </c>
      <c r="B3" s="6" t="n">
        <v>3809783</v>
      </c>
      <c r="C3" s="6" t="n">
        <v>3809783</v>
      </c>
    </row>
    <row r="4" spans="1:3">
      <c r="A4" s="4" t="s">
        <v>318</v>
      </c>
      <c r="B4" s="5" t="n">
        <v>182816</v>
      </c>
      <c r="C4" s="5" t="n">
        <v>182816</v>
      </c>
    </row>
    <row r="5" spans="1:3">
      <c r="A5" s="4" t="s">
        <v>325</v>
      </c>
      <c r="B5" s="5" t="n">
        <v>98082</v>
      </c>
      <c r="C5" s="5" t="n">
        <v>94954</v>
      </c>
    </row>
    <row r="6" spans="1:3">
      <c r="A6" s="4" t="s">
        <v>350</v>
      </c>
      <c r="B6" s="5" t="n">
        <v>-252064</v>
      </c>
      <c r="C6" s="5" t="n">
        <v>14195</v>
      </c>
    </row>
    <row r="7" spans="1:3">
      <c r="A7" s="4" t="s">
        <v>351</v>
      </c>
      <c r="B7" s="5" t="n">
        <v>3838617</v>
      </c>
      <c r="C7" s="5" t="n">
        <v>4101748</v>
      </c>
    </row>
    <row r="8" spans="1:3">
      <c r="A8" s="4" t="s">
        <v>352</v>
      </c>
      <c r="B8" s="5" t="n">
        <v>-2327326</v>
      </c>
      <c r="C8" s="5" t="n">
        <v>-1880677</v>
      </c>
    </row>
    <row r="9" spans="1:3">
      <c r="A9" s="4" t="s">
        <v>343</v>
      </c>
      <c r="B9" s="5" t="n">
        <v>-228888</v>
      </c>
      <c r="C9" s="5" t="n">
        <v>0</v>
      </c>
    </row>
    <row r="10" spans="1:3">
      <c r="A10" s="4" t="s">
        <v>344</v>
      </c>
      <c r="B10" s="5" t="n">
        <v>221112</v>
      </c>
      <c r="C10" s="5" t="n">
        <v>75565</v>
      </c>
    </row>
    <row r="11" spans="1:3">
      <c r="A11" s="4" t="s">
        <v>38</v>
      </c>
      <c r="B11" s="6" t="n">
        <v>1503515</v>
      </c>
      <c r="C11" s="6" t="n">
        <v>22966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8</v>
      </c>
    </row>
    <row r="2" spans="1:3">
      <c r="A2" s="4" t="s">
        <v>354</v>
      </c>
      <c r="B2" s="6" t="n">
        <v>9625955</v>
      </c>
      <c r="C2" s="6" t="n">
        <v>6057905</v>
      </c>
    </row>
    <row r="3" spans="1:3">
      <c r="A3" s="4" t="s">
        <v>355</v>
      </c>
      <c r="B3" s="5" t="n">
        <v>0</v>
      </c>
      <c r="C3" s="5" t="n">
        <v>-69542</v>
      </c>
    </row>
    <row r="4" spans="1:3">
      <c r="A4" s="4" t="s">
        <v>45</v>
      </c>
      <c r="B4" s="5" t="n">
        <v>9625955</v>
      </c>
      <c r="C4" s="5" t="n">
        <v>5988363</v>
      </c>
    </row>
    <row r="5" spans="1:3">
      <c r="A5" s="4" t="s">
        <v>356</v>
      </c>
    </row>
    <row r="6" spans="1:3">
      <c r="A6" s="4" t="s">
        <v>357</v>
      </c>
      <c r="B6" s="5" t="n">
        <v>735414</v>
      </c>
      <c r="C6" s="5" t="n">
        <v>462200</v>
      </c>
    </row>
    <row r="7" spans="1:3">
      <c r="A7" s="4" t="s">
        <v>358</v>
      </c>
    </row>
    <row r="8" spans="1:3">
      <c r="A8" s="4" t="s">
        <v>357</v>
      </c>
      <c r="B8" s="5" t="n">
        <v>1065714</v>
      </c>
      <c r="C8" s="5" t="n">
        <v>1140093</v>
      </c>
    </row>
    <row r="9" spans="1:3">
      <c r="A9" s="4" t="s">
        <v>359</v>
      </c>
    </row>
    <row r="10" spans="1:3">
      <c r="A10" s="4" t="s">
        <v>357</v>
      </c>
      <c r="B10" s="5" t="n">
        <v>835289</v>
      </c>
      <c r="C10" s="5" t="n">
        <v>1355786</v>
      </c>
    </row>
    <row r="11" spans="1:3">
      <c r="A11" s="4" t="s">
        <v>360</v>
      </c>
    </row>
    <row r="12" spans="1:3">
      <c r="A12" s="4" t="s">
        <v>357</v>
      </c>
      <c r="B12" s="5" t="n">
        <v>288031</v>
      </c>
      <c r="C12" s="5" t="n">
        <v>308133</v>
      </c>
    </row>
    <row r="13" spans="1:3">
      <c r="A13" s="4" t="s">
        <v>361</v>
      </c>
    </row>
    <row r="14" spans="1:3">
      <c r="A14" s="4" t="s">
        <v>357</v>
      </c>
      <c r="B14" s="5" t="n">
        <v>0</v>
      </c>
      <c r="C14" s="5" t="n">
        <v>576209</v>
      </c>
    </row>
    <row r="15" spans="1:3">
      <c r="A15" s="4" t="s">
        <v>362</v>
      </c>
    </row>
    <row r="16" spans="1:3">
      <c r="A16" s="4" t="s">
        <v>357</v>
      </c>
      <c r="B16" s="5" t="n">
        <v>720078</v>
      </c>
      <c r="C16" s="5" t="n">
        <v>770333</v>
      </c>
    </row>
    <row r="17" spans="1:3">
      <c r="A17" s="4" t="s">
        <v>363</v>
      </c>
    </row>
    <row r="18" spans="1:3">
      <c r="A18" s="4" t="s">
        <v>357</v>
      </c>
      <c r="C18" s="5" t="n">
        <v>136704</v>
      </c>
    </row>
    <row r="19" spans="1:3">
      <c r="A19" s="4" t="s">
        <v>364</v>
      </c>
    </row>
    <row r="20" spans="1:3">
      <c r="A20" s="4" t="s">
        <v>357</v>
      </c>
      <c r="B20" s="5" t="n">
        <v>0</v>
      </c>
      <c r="C20" s="5" t="n">
        <v>85094</v>
      </c>
    </row>
    <row r="21" spans="1:3">
      <c r="A21" s="4" t="s">
        <v>365</v>
      </c>
    </row>
    <row r="22" spans="1:3">
      <c r="A22" s="4" t="s">
        <v>357</v>
      </c>
      <c r="B22" s="5" t="n">
        <v>0</v>
      </c>
      <c r="C22" s="5" t="n">
        <v>1074723</v>
      </c>
    </row>
    <row r="23" spans="1:3">
      <c r="A23" s="4" t="s">
        <v>366</v>
      </c>
    </row>
    <row r="24" spans="1:3">
      <c r="A24" s="4" t="s">
        <v>357</v>
      </c>
      <c r="B24" s="5" t="n">
        <v>92170</v>
      </c>
      <c r="C24" s="5" t="n">
        <v>98602</v>
      </c>
    </row>
    <row r="25" spans="1:3">
      <c r="A25" s="4" t="s">
        <v>367</v>
      </c>
    </row>
    <row r="26" spans="1:3">
      <c r="A26" s="4" t="s">
        <v>357</v>
      </c>
      <c r="B26" s="6" t="n">
        <v>46761</v>
      </c>
      <c r="C26" s="6" t="n">
        <v>500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68</v>
      </c>
      <c r="B1" s="2" t="s">
        <v>1</v>
      </c>
    </row>
    <row r="2" spans="1:3">
      <c r="B2" s="2" t="s">
        <v>2</v>
      </c>
      <c r="C2" s="2" t="s">
        <v>28</v>
      </c>
    </row>
    <row r="3" spans="1:3">
      <c r="A3" s="3" t="s">
        <v>369</v>
      </c>
    </row>
    <row r="4" spans="1:3">
      <c r="A4" s="4" t="s">
        <v>370</v>
      </c>
      <c r="B4" s="6" t="n">
        <v>45098</v>
      </c>
      <c r="C4" s="6" t="n">
        <v>3843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71</v>
      </c>
      <c r="B1" s="2" t="s">
        <v>2</v>
      </c>
      <c r="C1" s="2" t="s">
        <v>28</v>
      </c>
    </row>
    <row r="2" spans="1:3">
      <c r="A2" s="3" t="s">
        <v>168</v>
      </c>
    </row>
    <row r="3" spans="1:3">
      <c r="A3" s="4" t="s">
        <v>372</v>
      </c>
      <c r="B3" s="6" t="n">
        <v>163591</v>
      </c>
      <c r="C3" s="6" t="n">
        <v>175008</v>
      </c>
    </row>
    <row r="4" spans="1:3">
      <c r="A4" s="4" t="s">
        <v>373</v>
      </c>
      <c r="B4" s="5" t="n">
        <v>75211</v>
      </c>
      <c r="C4" s="5" t="n">
        <v>67836</v>
      </c>
    </row>
    <row r="5" spans="1:3">
      <c r="A5" s="4" t="s">
        <v>374</v>
      </c>
      <c r="B5" s="5" t="n">
        <v>126109</v>
      </c>
      <c r="C5" s="5" t="n">
        <v>87994</v>
      </c>
    </row>
    <row r="6" spans="1:3">
      <c r="A6" s="4" t="s">
        <v>375</v>
      </c>
      <c r="B6" s="5" t="n">
        <v>2102</v>
      </c>
      <c r="C6" s="5" t="n">
        <v>155324</v>
      </c>
    </row>
    <row r="7" spans="1:3">
      <c r="A7" s="4" t="s">
        <v>376</v>
      </c>
      <c r="B7" s="5" t="n">
        <v>123247</v>
      </c>
      <c r="C7" s="5" t="n">
        <v>81113</v>
      </c>
    </row>
    <row r="8" spans="1:3">
      <c r="A8" s="4" t="s">
        <v>377</v>
      </c>
      <c r="B8" s="6" t="n">
        <v>490260</v>
      </c>
      <c r="C8" s="6" t="n">
        <v>567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378</v>
      </c>
      <c r="B1" s="2" t="s">
        <v>2</v>
      </c>
      <c r="C1" s="2" t="s">
        <v>28</v>
      </c>
      <c r="D1" s="2" t="s">
        <v>379</v>
      </c>
      <c r="E1" s="2" t="s">
        <v>380</v>
      </c>
      <c r="F1" s="2" t="s">
        <v>381</v>
      </c>
    </row>
    <row r="2" spans="1:6">
      <c r="A2" s="3" t="s">
        <v>382</v>
      </c>
    </row>
    <row r="3" spans="1:6">
      <c r="A3" s="4" t="s">
        <v>383</v>
      </c>
      <c r="F3" s="5" t="n">
        <v>2000000</v>
      </c>
    </row>
    <row r="4" spans="1:6">
      <c r="A4" s="4" t="s">
        <v>384</v>
      </c>
      <c r="F4" s="9" t="n">
        <v>0.6</v>
      </c>
    </row>
    <row r="5" spans="1:6">
      <c r="A5" s="4" t="s">
        <v>385</v>
      </c>
      <c r="F5" s="6" t="n">
        <v>1200000</v>
      </c>
    </row>
    <row r="6" spans="1:6">
      <c r="A6" s="4" t="s">
        <v>386</v>
      </c>
      <c r="D6" s="6" t="n">
        <v>700000</v>
      </c>
    </row>
    <row r="7" spans="1:6">
      <c r="A7" s="4" t="s">
        <v>387</v>
      </c>
      <c r="B7" s="5" t="n">
        <v>115000000</v>
      </c>
      <c r="C7" s="5" t="n">
        <v>115000000</v>
      </c>
    </row>
    <row r="8" spans="1:6">
      <c r="A8" s="4" t="s">
        <v>388</v>
      </c>
      <c r="E8" s="5" t="n">
        <v>1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28</v>
      </c>
    </row>
    <row r="3" spans="1:3">
      <c r="A3" s="3" t="s">
        <v>390</v>
      </c>
    </row>
    <row r="4" spans="1:3">
      <c r="A4" s="4" t="s">
        <v>391</v>
      </c>
      <c r="B4" s="6" t="n">
        <v>0</v>
      </c>
      <c r="C4" s="6" t="n">
        <v>0</v>
      </c>
    </row>
    <row r="5" spans="1:3">
      <c r="A5" s="4" t="s">
        <v>392</v>
      </c>
      <c r="B5" s="5" t="n">
        <v>-20102</v>
      </c>
      <c r="C5" s="5" t="n">
        <v>-14952</v>
      </c>
    </row>
    <row r="6" spans="1:3">
      <c r="A6" s="4" t="s">
        <v>393</v>
      </c>
      <c r="B6" s="5" t="n">
        <v>-767</v>
      </c>
      <c r="C6" s="5" t="n">
        <v>-1354</v>
      </c>
    </row>
    <row r="7" spans="1:3">
      <c r="A7" s="4" t="s">
        <v>394</v>
      </c>
      <c r="B7" s="5" t="n">
        <v>-5352849</v>
      </c>
      <c r="C7" s="5" t="n">
        <v>-3907904</v>
      </c>
    </row>
    <row r="8" spans="1:3">
      <c r="A8" s="4" t="s">
        <v>80</v>
      </c>
      <c r="B8" s="6" t="n">
        <v>-5373718</v>
      </c>
      <c r="C8" s="6" t="n">
        <v>-39242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v>
      </c>
      <c r="C2" s="2" t="s">
        <v>28</v>
      </c>
    </row>
    <row r="3" spans="1:3">
      <c r="A3" s="3" t="s">
        <v>91</v>
      </c>
    </row>
    <row r="4" spans="1:3">
      <c r="A4" s="4" t="s">
        <v>92</v>
      </c>
      <c r="B4" s="6" t="n">
        <v>-5373718</v>
      </c>
      <c r="C4" s="6" t="n">
        <v>-3924210</v>
      </c>
    </row>
    <row r="5" spans="1:3">
      <c r="A5" s="3" t="s">
        <v>93</v>
      </c>
    </row>
    <row r="6" spans="1:3">
      <c r="A6" s="4" t="s">
        <v>94</v>
      </c>
      <c r="B6" s="5" t="n">
        <v>446649</v>
      </c>
      <c r="C6" s="5" t="n">
        <v>497347</v>
      </c>
    </row>
    <row r="7" spans="1:3">
      <c r="A7" s="4" t="s">
        <v>95</v>
      </c>
      <c r="B7" s="5" t="n">
        <v>3262157</v>
      </c>
      <c r="C7" s="5" t="n">
        <v>0</v>
      </c>
    </row>
    <row r="8" spans="1:3">
      <c r="A8" s="4" t="s">
        <v>96</v>
      </c>
      <c r="B8" s="5" t="n">
        <v>0</v>
      </c>
      <c r="C8" s="5" t="n">
        <v>2123040</v>
      </c>
    </row>
    <row r="9" spans="1:3">
      <c r="A9" s="3" t="s">
        <v>97</v>
      </c>
    </row>
    <row r="10" spans="1:3">
      <c r="A10" s="4" t="s">
        <v>31</v>
      </c>
      <c r="B10" s="5" t="n">
        <v>0</v>
      </c>
      <c r="C10" s="5" t="n">
        <v>256139</v>
      </c>
    </row>
    <row r="11" spans="1:3">
      <c r="A11" s="4" t="s">
        <v>33</v>
      </c>
      <c r="B11" s="5" t="n">
        <v>-214142</v>
      </c>
      <c r="C11" s="5" t="n">
        <v>-71340</v>
      </c>
    </row>
    <row r="12" spans="1:3">
      <c r="A12" s="4" t="s">
        <v>41</v>
      </c>
      <c r="B12" s="5" t="n">
        <v>-83017</v>
      </c>
      <c r="C12" s="5" t="n">
        <v>-26326</v>
      </c>
    </row>
    <row r="13" spans="1:3">
      <c r="A13" s="4" t="s">
        <v>44</v>
      </c>
      <c r="B13" s="5" t="n">
        <v>-44045</v>
      </c>
      <c r="C13" s="5" t="n">
        <v>-848976</v>
      </c>
    </row>
    <row r="14" spans="1:3">
      <c r="A14" s="4" t="s">
        <v>98</v>
      </c>
      <c r="B14" s="5" t="n">
        <v>-2006116</v>
      </c>
      <c r="C14" s="5" t="n">
        <v>-1994326</v>
      </c>
    </row>
    <row r="15" spans="1:3">
      <c r="A15" s="3" t="s">
        <v>99</v>
      </c>
    </row>
    <row r="16" spans="1:3">
      <c r="A16" s="4" t="s">
        <v>100</v>
      </c>
      <c r="B16" s="5" t="n">
        <v>0</v>
      </c>
      <c r="C16" s="5" t="n">
        <v>-313631</v>
      </c>
    </row>
    <row r="17" spans="1:3">
      <c r="A17" s="4" t="s">
        <v>101</v>
      </c>
      <c r="B17" s="5" t="n">
        <v>-3128</v>
      </c>
      <c r="C17" s="5" t="n">
        <v>-1341</v>
      </c>
    </row>
    <row r="18" spans="1:3">
      <c r="A18" s="4" t="s">
        <v>102</v>
      </c>
      <c r="B18" s="5" t="n">
        <v>-3128</v>
      </c>
      <c r="C18" s="5" t="n">
        <v>-314972</v>
      </c>
    </row>
    <row r="19" spans="1:3">
      <c r="A19" s="3" t="s">
        <v>103</v>
      </c>
    </row>
    <row r="20" spans="1:3">
      <c r="A20" s="4" t="s">
        <v>104</v>
      </c>
      <c r="B20" s="5" t="n">
        <v>4327857</v>
      </c>
      <c r="C20" s="5" t="n">
        <v>918862</v>
      </c>
    </row>
    <row r="21" spans="1:3">
      <c r="A21" s="4" t="s">
        <v>105</v>
      </c>
      <c r="B21" s="5" t="n">
        <v>-3444729</v>
      </c>
      <c r="C21" s="5" t="n">
        <v>595820</v>
      </c>
    </row>
    <row r="22" spans="1:3">
      <c r="A22" s="4" t="s">
        <v>106</v>
      </c>
      <c r="B22" s="5" t="n">
        <v>1487278</v>
      </c>
      <c r="C22" s="5" t="n">
        <v>1294733</v>
      </c>
    </row>
    <row r="23" spans="1:3">
      <c r="A23" s="4" t="s">
        <v>107</v>
      </c>
      <c r="B23" s="5" t="n">
        <v>-397984</v>
      </c>
      <c r="C23" s="5" t="n">
        <v>-569240</v>
      </c>
    </row>
    <row r="24" spans="1:3">
      <c r="A24" s="4" t="s">
        <v>108</v>
      </c>
      <c r="B24" s="5" t="n">
        <v>1972422</v>
      </c>
      <c r="C24" s="5" t="n">
        <v>2240175</v>
      </c>
    </row>
    <row r="25" spans="1:3">
      <c r="A25" s="4" t="s">
        <v>109</v>
      </c>
      <c r="B25" s="5" t="n">
        <v>64468</v>
      </c>
      <c r="C25" s="5" t="n">
        <v>-3444</v>
      </c>
    </row>
    <row r="26" spans="1:3">
      <c r="A26" s="4" t="s">
        <v>110</v>
      </c>
      <c r="B26" s="5" t="n">
        <v>27646</v>
      </c>
      <c r="C26" s="5" t="n">
        <v>-72567</v>
      </c>
    </row>
    <row r="27" spans="1:3">
      <c r="A27" s="4" t="s">
        <v>111</v>
      </c>
      <c r="B27" s="5" t="n">
        <v>40488</v>
      </c>
      <c r="C27" s="5" t="n">
        <v>113055</v>
      </c>
    </row>
    <row r="28" spans="1:3">
      <c r="A28" s="4" t="s">
        <v>112</v>
      </c>
      <c r="B28" s="5" t="n">
        <v>68134</v>
      </c>
      <c r="C28" s="5" t="n">
        <v>40488</v>
      </c>
    </row>
    <row r="29" spans="1:3">
      <c r="A29" s="3" t="s">
        <v>113</v>
      </c>
    </row>
    <row r="30" spans="1:3">
      <c r="A30" s="4" t="s">
        <v>114</v>
      </c>
      <c r="B30" s="5" t="n">
        <v>0</v>
      </c>
      <c r="C30" s="5" t="n">
        <v>0</v>
      </c>
    </row>
    <row r="31" spans="1:3">
      <c r="A31" s="4" t="s">
        <v>115</v>
      </c>
      <c r="B31" s="6" t="n">
        <v>392294</v>
      </c>
      <c r="C31" s="6" t="n">
        <v>1986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95</v>
      </c>
      <c r="B1" s="2" t="s">
        <v>1</v>
      </c>
    </row>
    <row r="2" spans="1:3">
      <c r="B2" s="2" t="s">
        <v>2</v>
      </c>
      <c r="C2" s="2" t="s">
        <v>28</v>
      </c>
    </row>
    <row r="3" spans="1:3">
      <c r="A3" s="3" t="s">
        <v>194</v>
      </c>
    </row>
    <row r="4" spans="1:3">
      <c r="A4" s="4" t="s">
        <v>391</v>
      </c>
      <c r="B4" s="6" t="n">
        <v>0</v>
      </c>
      <c r="C4" s="6" t="n">
        <v>0</v>
      </c>
    </row>
    <row r="5" spans="1:3">
      <c r="A5" s="3" t="s">
        <v>396</v>
      </c>
    </row>
    <row r="6" spans="1:3">
      <c r="A6" s="4" t="s">
        <v>394</v>
      </c>
      <c r="B6" s="5" t="n">
        <v>0</v>
      </c>
      <c r="C6" s="5" t="n">
        <v>0</v>
      </c>
    </row>
    <row r="7" spans="1:3">
      <c r="A7" s="3" t="s">
        <v>397</v>
      </c>
    </row>
    <row r="8" spans="1:3">
      <c r="A8" s="4" t="s">
        <v>391</v>
      </c>
      <c r="B8" s="5" t="n">
        <v>0</v>
      </c>
      <c r="C8" s="5" t="n">
        <v>0</v>
      </c>
    </row>
    <row r="9" spans="1:3">
      <c r="A9" s="4" t="s">
        <v>398</v>
      </c>
      <c r="B9" s="5" t="n">
        <v>0</v>
      </c>
      <c r="C9" s="5" t="n">
        <v>0</v>
      </c>
    </row>
    <row r="10" spans="1:3">
      <c r="A10" s="4" t="s">
        <v>81</v>
      </c>
      <c r="B10" s="6" t="n">
        <v>0</v>
      </c>
      <c r="C10"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28</v>
      </c>
    </row>
    <row r="3" spans="1:3">
      <c r="A3" s="3" t="s">
        <v>400</v>
      </c>
    </row>
    <row r="4" spans="1:3">
      <c r="A4" s="4" t="s">
        <v>80</v>
      </c>
      <c r="B4" s="6" t="n">
        <v>-5352849</v>
      </c>
      <c r="C4" s="6" t="n">
        <v>-3907904</v>
      </c>
    </row>
    <row r="5" spans="1:3">
      <c r="A5" s="4" t="s">
        <v>401</v>
      </c>
      <c r="B5" s="4" t="s">
        <v>402</v>
      </c>
      <c r="C5" s="4" t="s">
        <v>402</v>
      </c>
    </row>
    <row r="6" spans="1:3">
      <c r="A6" s="4" t="s">
        <v>403</v>
      </c>
      <c r="B6" s="6" t="n">
        <v>-1338212</v>
      </c>
      <c r="C6" s="6" t="n">
        <v>-976976</v>
      </c>
    </row>
    <row r="7" spans="1:3">
      <c r="A7" s="4" t="s">
        <v>404</v>
      </c>
      <c r="B7" s="5" t="n">
        <v>411064</v>
      </c>
      <c r="C7" s="5" t="n">
        <v>-976976</v>
      </c>
    </row>
    <row r="8" spans="1:3">
      <c r="A8" s="4" t="s">
        <v>349</v>
      </c>
      <c r="B8" s="5" t="n">
        <v>927148</v>
      </c>
      <c r="C8" s="5" t="n">
        <v>1953952</v>
      </c>
    </row>
    <row r="9" spans="1:3">
      <c r="A9" s="4" t="s">
        <v>81</v>
      </c>
      <c r="B9" s="6" t="n">
        <v>0</v>
      </c>
      <c r="C9"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05</v>
      </c>
      <c r="B1" s="2" t="s">
        <v>2</v>
      </c>
      <c r="C1" s="2" t="s">
        <v>28</v>
      </c>
    </row>
    <row r="2" spans="1:3">
      <c r="A2" s="3" t="s">
        <v>406</v>
      </c>
    </row>
    <row r="3" spans="1:3">
      <c r="A3" s="4" t="s">
        <v>407</v>
      </c>
      <c r="B3" s="6" t="n">
        <v>2644729</v>
      </c>
      <c r="C3" s="6" t="n">
        <v>2251466</v>
      </c>
    </row>
    <row r="4" spans="1:3">
      <c r="A4" s="4" t="s">
        <v>408</v>
      </c>
      <c r="B4" s="5" t="n">
        <v>-2644729</v>
      </c>
      <c r="C4" s="5" t="n">
        <v>-2251466</v>
      </c>
    </row>
    <row r="5" spans="1:3">
      <c r="A5" s="4" t="s">
        <v>409</v>
      </c>
      <c r="B5" s="6" t="n">
        <v>0</v>
      </c>
      <c r="C5"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410</v>
      </c>
      <c r="B1" s="2" t="s">
        <v>1</v>
      </c>
    </row>
    <row r="2" spans="1:2">
      <c r="B2" s="2" t="s">
        <v>411</v>
      </c>
    </row>
    <row r="3" spans="1:2">
      <c r="A3" s="3" t="s">
        <v>176</v>
      </c>
    </row>
    <row r="4" spans="1:2">
      <c r="A4" s="4" t="s">
        <v>412</v>
      </c>
      <c r="B4" s="4" t="s">
        <v>413</v>
      </c>
    </row>
    <row r="5" spans="1:2">
      <c r="A5" s="4" t="s">
        <v>414</v>
      </c>
      <c r="B5" s="6" t="n">
        <v>49393</v>
      </c>
    </row>
    <row r="6" spans="1:2">
      <c r="A6" s="4" t="s">
        <v>409</v>
      </c>
      <c r="B6" s="6" t="n">
        <v>167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15</v>
      </c>
      <c r="B1" s="2" t="s">
        <v>1</v>
      </c>
    </row>
    <row r="2" spans="1:3">
      <c r="B2" s="2" t="s">
        <v>2</v>
      </c>
      <c r="C2" s="2" t="s">
        <v>28</v>
      </c>
    </row>
    <row r="3" spans="1:3">
      <c r="A3" s="3" t="s">
        <v>180</v>
      </c>
    </row>
    <row r="4" spans="1:3">
      <c r="A4" s="4" t="s">
        <v>416</v>
      </c>
      <c r="B4" s="6" t="n">
        <v>-5373718</v>
      </c>
      <c r="C4" s="6" t="n">
        <v>-3924210</v>
      </c>
    </row>
    <row r="5" spans="1:3">
      <c r="A5" s="4" t="s">
        <v>89</v>
      </c>
      <c r="B5" s="5" t="n">
        <v>115000000</v>
      </c>
      <c r="C5" s="5" t="n">
        <v>115000000</v>
      </c>
    </row>
    <row r="6" spans="1:3">
      <c r="A6" s="4" t="s">
        <v>417</v>
      </c>
      <c r="B6" s="4" t="s">
        <v>87</v>
      </c>
      <c r="C6" s="4" t="s">
        <v>88</v>
      </c>
    </row>
    <row r="7" spans="1:3">
      <c r="A7" s="4" t="s">
        <v>418</v>
      </c>
      <c r="B7" s="9" t="n">
        <v>-0.05</v>
      </c>
      <c r="C7" s="4" t="s">
        <v>8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19</v>
      </c>
      <c r="B1" s="2" t="s">
        <v>1</v>
      </c>
    </row>
    <row r="2" spans="1:3">
      <c r="B2" s="2" t="s">
        <v>2</v>
      </c>
      <c r="C2" s="2" t="s">
        <v>28</v>
      </c>
    </row>
    <row r="3" spans="1:3">
      <c r="A3" s="3" t="s">
        <v>160</v>
      </c>
    </row>
    <row r="4" spans="1:3">
      <c r="A4" s="4" t="s">
        <v>420</v>
      </c>
      <c r="B4" s="6" t="n">
        <v>10732</v>
      </c>
      <c r="C4" s="6" t="n">
        <v>1200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21</v>
      </c>
      <c r="B1" s="2" t="s">
        <v>1</v>
      </c>
    </row>
    <row r="2" spans="1:3">
      <c r="B2" s="2" t="s">
        <v>2</v>
      </c>
      <c r="C2" s="2" t="s">
        <v>28</v>
      </c>
    </row>
    <row r="3" spans="1:3">
      <c r="A3" s="3" t="s">
        <v>160</v>
      </c>
    </row>
    <row r="4" spans="1:3">
      <c r="A4" s="4" t="s">
        <v>422</v>
      </c>
      <c r="B4" s="6" t="n">
        <v>0</v>
      </c>
      <c r="C4"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3</v>
      </c>
      <c r="B1" s="2" t="s">
        <v>1</v>
      </c>
    </row>
    <row r="2" spans="1:3">
      <c r="B2" s="2" t="s">
        <v>411</v>
      </c>
      <c r="C2" s="2" t="s">
        <v>424</v>
      </c>
    </row>
    <row r="3" spans="1:3">
      <c r="A3" s="3" t="s">
        <v>425</v>
      </c>
    </row>
    <row r="4" spans="1:3">
      <c r="A4" s="4" t="s">
        <v>426</v>
      </c>
      <c r="C4" s="5" t="n">
        <v>1</v>
      </c>
    </row>
    <row r="5" spans="1:3">
      <c r="A5" s="4" t="s">
        <v>427</v>
      </c>
      <c r="C5" s="5" t="n">
        <v>2</v>
      </c>
    </row>
    <row r="6" spans="1:3">
      <c r="A6" s="4" t="s">
        <v>428</v>
      </c>
      <c r="B6" s="6" t="n">
        <v>133163</v>
      </c>
      <c r="C6" s="6" t="n">
        <v>1037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25"/>
    <col customWidth="1" max="5" min="5" width="23"/>
    <col customWidth="1" max="6" min="6" width="46"/>
    <col customWidth="1" max="7" min="7" width="20"/>
    <col customWidth="1" max="8" min="8" width="12"/>
  </cols>
  <sheetData>
    <row r="1" spans="1:8">
      <c r="A1" s="1" t="s">
        <v>116</v>
      </c>
      <c r="B1" s="2" t="s">
        <v>117</v>
      </c>
      <c r="C1" s="2" t="s">
        <v>118</v>
      </c>
      <c r="D1" s="2" t="s">
        <v>119</v>
      </c>
      <c r="E1" s="2" t="s">
        <v>120</v>
      </c>
      <c r="F1" s="2" t="s">
        <v>121</v>
      </c>
      <c r="G1" s="2" t="s">
        <v>122</v>
      </c>
      <c r="H1" s="2" t="s">
        <v>123</v>
      </c>
    </row>
    <row r="2" spans="1:8">
      <c r="A2" s="4" t="s">
        <v>124</v>
      </c>
      <c r="B2" s="5" t="n">
        <v>115000000</v>
      </c>
    </row>
    <row r="3" spans="1:8">
      <c r="A3" s="4" t="s">
        <v>125</v>
      </c>
      <c r="B3" s="6" t="n">
        <v>11500</v>
      </c>
      <c r="C3" s="6" t="n">
        <v>8899597</v>
      </c>
      <c r="D3" s="6" t="n">
        <v>-718459</v>
      </c>
      <c r="E3" s="6" t="n">
        <v>308898</v>
      </c>
      <c r="F3" s="6" t="n">
        <v>432256</v>
      </c>
      <c r="G3" s="6" t="n">
        <v>-7742914</v>
      </c>
      <c r="H3" s="6" t="n">
        <v>1190878</v>
      </c>
    </row>
    <row r="4" spans="1:8">
      <c r="A4" s="4" t="s">
        <v>126</v>
      </c>
      <c r="H4" s="5" t="n">
        <v>0</v>
      </c>
    </row>
    <row r="5" spans="1:8">
      <c r="A5" s="4" t="s">
        <v>127</v>
      </c>
      <c r="B5" s="5" t="n">
        <v>0</v>
      </c>
      <c r="C5" s="5" t="n">
        <v>0</v>
      </c>
      <c r="D5" s="5" t="n">
        <v>0</v>
      </c>
      <c r="E5" s="5" t="n">
        <v>0</v>
      </c>
      <c r="F5" s="5" t="n">
        <v>87957</v>
      </c>
      <c r="G5" s="5" t="n">
        <v>0</v>
      </c>
      <c r="H5" s="5" t="n">
        <v>87957</v>
      </c>
    </row>
    <row r="6" spans="1:8">
      <c r="A6" s="4" t="s">
        <v>92</v>
      </c>
      <c r="B6" s="6" t="n">
        <v>0</v>
      </c>
      <c r="C6" s="5" t="n">
        <v>0</v>
      </c>
      <c r="D6" s="5" t="n">
        <v>0</v>
      </c>
      <c r="E6" s="5" t="n">
        <v>0</v>
      </c>
      <c r="F6" s="5" t="n">
        <v>0</v>
      </c>
      <c r="G6" s="5" t="n">
        <v>-3924210</v>
      </c>
      <c r="H6" s="5" t="n">
        <v>-3924210</v>
      </c>
    </row>
    <row r="7" spans="1:8">
      <c r="A7" s="4" t="s">
        <v>128</v>
      </c>
      <c r="B7" s="5" t="n">
        <v>115000000</v>
      </c>
    </row>
    <row r="8" spans="1:8">
      <c r="A8" s="4" t="s">
        <v>129</v>
      </c>
      <c r="B8" s="6" t="n">
        <v>11500</v>
      </c>
      <c r="C8" s="5" t="n">
        <v>8899597</v>
      </c>
      <c r="D8" s="5" t="n">
        <v>-718459</v>
      </c>
      <c r="E8" s="5" t="n">
        <v>308898</v>
      </c>
      <c r="F8" s="5" t="n">
        <v>520213</v>
      </c>
      <c r="G8" s="5" t="n">
        <v>-11667124</v>
      </c>
      <c r="H8" s="5" t="n">
        <v>-2645375</v>
      </c>
    </row>
    <row r="9" spans="1:8">
      <c r="A9" s="4" t="s">
        <v>126</v>
      </c>
      <c r="H9" s="5" t="n">
        <v>0</v>
      </c>
    </row>
    <row r="10" spans="1:8">
      <c r="A10" s="4" t="s">
        <v>127</v>
      </c>
      <c r="B10" s="5" t="n">
        <v>0</v>
      </c>
      <c r="C10" s="5" t="n">
        <v>0</v>
      </c>
      <c r="D10" s="5" t="n">
        <v>0</v>
      </c>
      <c r="E10" s="5" t="n">
        <v>0</v>
      </c>
      <c r="F10" s="5" t="n">
        <v>-497090</v>
      </c>
      <c r="G10" s="5" t="n">
        <v>0</v>
      </c>
      <c r="H10" s="5" t="n">
        <v>-497090</v>
      </c>
    </row>
    <row r="11" spans="1:8">
      <c r="A11" s="4" t="s">
        <v>92</v>
      </c>
      <c r="B11" s="6" t="n">
        <v>0</v>
      </c>
      <c r="C11" s="5" t="n">
        <v>0</v>
      </c>
      <c r="D11" s="5" t="n">
        <v>0</v>
      </c>
      <c r="E11" s="5" t="n">
        <v>0</v>
      </c>
      <c r="F11" s="5" t="n">
        <v>0</v>
      </c>
      <c r="G11" s="5" t="n">
        <v>-5373718</v>
      </c>
      <c r="H11" s="5" t="n">
        <v>-5373718</v>
      </c>
    </row>
    <row r="12" spans="1:8">
      <c r="A12" s="4" t="s">
        <v>130</v>
      </c>
      <c r="B12" s="5" t="n">
        <v>115000000</v>
      </c>
    </row>
    <row r="13" spans="1:8">
      <c r="A13" s="4" t="s">
        <v>131</v>
      </c>
      <c r="B13" s="6" t="n">
        <v>11500</v>
      </c>
      <c r="C13" s="6" t="n">
        <v>8899597</v>
      </c>
      <c r="D13" s="6" t="n">
        <v>-718459</v>
      </c>
      <c r="E13" s="6" t="n">
        <v>308898</v>
      </c>
      <c r="F13" s="6" t="n">
        <v>23123</v>
      </c>
      <c r="G13" s="6" t="n">
        <v>-17040842</v>
      </c>
      <c r="H13" s="6" t="n">
        <v>-85161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8T08:12:25Z</dcterms:created>
  <dcterms:modified xmlns:dcterms="http://purl.org/dc/terms/" xmlns:xsi="http://www.w3.org/2001/XMLSchema-instance" xsi:type="dcterms:W3CDTF">2017-04-18T08:12:25Z</dcterms:modified>
</cp:coreProperties>
</file>